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Stock Options" sheetId="10" state="visible" r:id="rId10"/>
    <sheet xmlns:r="http://schemas.openxmlformats.org/officeDocument/2006/relationships" name="Related Part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tock Options (Tables)" sheetId="14" state="visible" r:id="rId14"/>
    <sheet xmlns:r="http://schemas.openxmlformats.org/officeDocument/2006/relationships" name="General (Details Narrative)" sheetId="15" state="visible" r:id="rId15"/>
    <sheet xmlns:r="http://schemas.openxmlformats.org/officeDocument/2006/relationships" name="Shareholders' Equity (Details N" sheetId="16" state="visible" r:id="rId16"/>
    <sheet xmlns:r="http://schemas.openxmlformats.org/officeDocument/2006/relationships" name="Stock Options - Schedule of Sto" sheetId="17" state="visible" r:id="rId17"/>
    <sheet xmlns:r="http://schemas.openxmlformats.org/officeDocument/2006/relationships" name="Related Parties (Details Narra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And Entity Information</t>
        </is>
      </c>
    </row>
    <row r="4">
      <c r="A4" s="4" t="inlineStr">
        <is>
          <t>Entity Registrant Name</t>
        </is>
      </c>
      <c r="B4" s="4" t="inlineStr">
        <is>
          <t>TechCare Corp.</t>
        </is>
      </c>
    </row>
    <row r="5">
      <c r="A5" s="4" t="inlineStr">
        <is>
          <t>Entity Central Index Key</t>
        </is>
      </c>
      <c r="B5" s="4" t="inlineStr">
        <is>
          <t>000149806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94721815</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0</t>
        </is>
      </c>
    </row>
    <row r="3">
      <c r="A3" s="3" t="inlineStr">
        <is>
          <t>Share-based Payment Arrangement [Abstract]</t>
        </is>
      </c>
    </row>
    <row r="4">
      <c r="A4" s="4" t="inlineStr">
        <is>
          <t>Stock Options</t>
        </is>
      </c>
      <c r="B4" s="4" t="inlineStr">
        <is>
          <t>NOTE 4
– STOCK OPTIONS The following table presents the
Company’s stock option activity for employees and directors of the Company for the three months ended March 31, 2020:
Number of Options Weighted Average Exercise Price
Outstanding at December 31,2019 521,065 0.0011
Granted - -
Exercised - -
Forfeited or expired (474,303 ) 0.0011
Outstanding at March 31,2020 46,762 0.0011
Number of options exercisable at March 31, 2020 46,762 0.00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NOTE 5 – RELATED PARTIES
a) On November 11, 2014, the Company entered into a consulting agreement with Mr. Yossef De-Levy, a member of the Company’s Board. Pursuant to the consulting agreement, Mr. De-Levy received a gross monthly amount of NIS 5,000, which was updated on May 31, 2015 to 10,000 (approximately $2,900). The foregoing payment was in addition to, and independent of, the fee that Mr. De-Levy was entitled to receive for continued services as a member of the Board. In March 2019 and April 2019, the Company entered into an amendment to the consulting agreement, according to which the monthly retainer was waived commencing on November 15, 2018, through December 31, 2019. The Company recorded the expense against equity. The consulting agreement was terminated on March 16, 2020 and the monthly retainer from December 31, 2019 was waived.
b) On December 31, 2015, the Company entered into a consulting agreement with Zvi Yemini, and with his affiliated entity Y.M.Y Industry Ltd. (“YMY”). Zvi Yemini served as Chairman of the Board of Directors until August 13, 2019, and as a board member until November 14, 2019, and as Chief Executive Office from February 15, 2019 until November 14, 2019. Pursuant to the consulting agreement, Mr. Yemini received a gross monthly amount of NIS 24,000 (approximately $6,200). The foregoing payment was in addition to, and independent of, the fee that Mr. Yemini was entitled to receive for continued services as a member of the Board. On February 22, 2017, the Company signed an amendment to the original agreement with Mr. Yemini and YMY. Pursuant to the amendment, Mr. Yemini’s monthly payment was increased to NIS 45,000 (approximately $13,000) starting February 2017. In March 2019 and April 2019, the Company entered into an amendment to the consulting agreement, according to which the monthly retainer was waived commencing on November 15, 2018 through December 31, 2019.. The consulting agreement was terminated on November 14, 2019, which was also the effective date of Zvi Yemeni’s resignation as a director of the Company and of his resignation as an officer of the Company.
c) On July 31, 2016, the Company entered into a consulting agreement with Mr. Oren Traistman, who was a member of the Board until February 27, 2020, including Chairman of the Board from August 13, 2019, and acting principal executive officer from November 14, 2019 until February 27, 2020. Pursuant to the consulting agreement, Mr. Traistman received a gross monthly amount of NIS 10,000 (approximately $2,900). In March 2019 and April 2019, the Company entered into an amendment to the consulting agreement, according to which the monthly retainer was waived commencing on November 15, 2018 through December 31, 2019.. The consulting agreement was terminated on March 16, 2020 and the monthly retainer from December 31, 2019 was waived.
d) On December 31, 2017, the Company entered into a consulting agreement with Mr. Ran Tuttnauer, a member of the advisory Board. Pursuant to the consulting agreement, Mr. Tuttnauer received a gross monthly amount of $2,000. In March 2019, the Company entered into an amendment to the consulting agreement, pursuant to which the monthly retainer was waived commencing on November 15, 2018. In April 2019 the consulting agreement was terminated.
e) On April 28, 2019, the Company entered into a form of Securities Purchase Agreement with each of Y.M.Y. Industry Ltd. (“YMY”), Traistman Radziejewski Fundacja Ltd. (“TRF”) and Microdel Ltd. (together with YMY and TRF, the “Investors”) relating to an offering of an aggregate of 1,229,508 shares of the Company’s common stock at a purchase price of $0.183 per share for aggregate gross proceeds of approximately $225,000. In addition, the Company granted the Investors an option, for a period of twelve months, to purchase up to an additional 375,001 shares of common stock at a price per share of $0.60, for additional aggregate consideration of $225,000. The closing of the offering took place on April 29, 2019.
f) On August 20, 2019, the Company entered into an additional form of securities purchase agreement with YMY and TRF, relating to an offering of an aggregate of 8,275,862 shares of the Company’s newly designated Series A Convertible Preferred Stock at a purchase price of $0.029 per share for aggregate gross proceeds of approximately $240,000. In addition, the Company granted YMY and TRF an option, for a period of twelve months, to purchase an additional 400,000 Series A Convertible Preferred Stock, in the aggregate, at a price per share of $0.60, for additional aggregate consideration of $240,000. The closing of the offering took place on August 29, 2019.
g) On October 23, 2019, Novomic appointed Idan Traitsman to serve as the Chief Executive Officer of Novomic, effective immediately. In connection with Mr. Traitsman’s appointment, the Company agreed to pay Mr. Traitsman a monthly salary of NIS 10,000 (approximately $2,800) plus VAT. Idan Traistman is the brother of Oren Traistman, who served as a director of the Company until February 27, 2020.
h) On November 17, 2019, the Company entered into a form of securities purchase agreement with YMY and TRF, relating to an offering of an aggregate of 2,068,966 shares of the Company’s newly designated Series A Convertible Preferred Stock at a purchase price of $0.029 per share for aggregate gross proceeds of approximately $60,000 in 2019 and 931,034 shares of the Company’s newly designated Series A Convertible Preferred Stock at a purchase price of $0.029 per share for aggregate gross proceeds of approximately $27,000 in 2020. In addition, the Company granted YMY and TRF an option, for a period of twelve months, to purchase up to an additional 100,000 Series A Convertible Preferred Stock, in the aggregate, at a price per share of $0.60, for additional aggregate consideration of $60,000 with respect to the 2019 purchase and 45,000 Series A Convertible Preferred Stock, in the aggregate, at a price per share of $0.60, for additional aggregate consideration of $27,000 with respect to the 2020 purchase.
i) Commencing February 2020, Ora Meir Soffer, CEO and chair of the board, is entitled to a monthly fee of $20,000.
j) Commencing February 2020, Ilanit Halperin, director, and Ilan Ben-Ishay, director, are each entitled to a monthly fee of $3,500.
k) See also Note 1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6
– SUBSEQUENT EVENTS
1. On April 1, 2020 the Company entered into a Convertible Note Purchase Agreement (the “CL Agreement”) with Citrine S A L Investment &amp; Holdings Ltd, WealthStone Private Equity Ltd, WealthStone Holdings Ltd, Golden Holdings Neto Ltd, Beezz Home Technologies Ltd, Citrine Biotech 5 LP, Citrine High Tech 6 LP, Citrine High Tech 7 LP, Citrine 8 LP, Citrine 9 LP and Citrine Biotech 10 LP (together, the “Buyer”), all of which are affiliated with the Company. Under the CL Agreement, the Buyer agreed to purchase and the Company agreed to issue and sell, for up to an aggregate principal amount of $1,800 thousand, notes convertible into shares of common stock of the Company (the “Notes”), for a period starting on April 1, 2020 and ending upon the earlier of (i) 6 months thereafter and (ii) the consummation of a public offering by the Company. The CL Agreement provides that the Notes will bear an annual interest rate of six percent (6%) with respect to amounts paid that are used for working capital purposes of the Company, provided that amounts paid that are used for investment activities of the Company may be subject to different interest rates, that the conversion price per share of Common Stock shall equal 85% multiplied by the market price (as defined in the Notes), representing a discount of 15%, and that each Note will mature 18 months following the payment date. On April 19, 2020, the Company provided
a draw down notice under the CL Agreement for an amount of $170,000, which was paid to the Company. On June 12, 2020, the Company provided
a draw down notice under the CL Agreement for an amount of $1,000,000, which was paid to the Company. On June 12, 2020, the CL Agreement
was amended to provide that for each draw down made by the Company under the CL Agreement, the Buyer shall be entitled to receive
two types of warrants: A Warrants and B Warrants, with the A Warrants exercisable between 6 and 12 months after issuance for an
exercise price per share equal to 1.25 times the average of the closing prices of the 3 trading days preceding the draw down, and
the B Warrants exercisable between 6 and 18 months after issuance for an exercise price per share equal to 1.5 times the average
of the closing prices of the 3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
2. On May 14, 2020, the transaction referred to in Note 1 for the sale of 90% of the shares in Novomic to Traistman Radziejewski Fundacja Ltd. was completed.
3. On May 26, 2020, the board of directors of the Company appointed Ms. Ilanit Halperin, CPA as Chief Financial Officer of the Company, replacing Mr. Zviel Gedalihou, effective from May 27, 2020. The board of directors also appointed Ms. Halperin as Chief Financial Officer of the Company’s wholly-owned Israel subsidiary, effective once it was incorporated.
4. On June 3, 2020, the Company’s wholly-owned new Israeli subsidiary CTGL – Citrine Global Israel Ltd (company number 516201159) was incorporated.
5. On May 31, 2020, the Company entered into a strategic partnership with Intelicanna Ltd., an Israeli medical cannabis company listed on the Tel Aviv Stock Exchange with ticker symbol INTL (“Intelicanna”), via a share exchange agreement and an agreement for future issuance of shares. The share exchange agreement provides that (i) the number of shares each party issues to the other will be calculated by dividing $500,000 by the volume weighted average price (VWAP) of the issuing party’s shares in the three trading days preceding the issuance,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share price of a party, not exceeding 20%, measured after six months, will be offset by issuance of additional shares to the other party to bring up to $500,000 the total value of the shares issued to the other party.
Furthermore, on June 25, 2020, the Company and its wholly owned Israeli subsidiary CTGL – Citrine Global Israel Ltd (“CTGL”) entered into services agreement with Intelicanna to provide business development and consulting services to Intelicanna, including assistance with raising financing (the “Services Agreement”) (references in this paragraph to the Company include CTGL).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do not bear fruit;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the services.
Also on June 25, 2020, to assist Intelicanna raise the first NIS 1 million towards the up to NIS 15 million mentioned in the Services Agreement, the Company and CTGL entered into an agreement to grant Intelicanna NIS 1 million in direct financing for working capital purposes. The financing will bear 6% annual interest and Intelicanna will make additional payments equa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Ilanit Halperin, a director and the Chief Financial Officer of the Registrant, is also the Chief Financial Officer of Intelicanna.
6. On June 22, 2020, the Company entered into a share purchase agreement with Nanomedic Technologies Ltd., an Israeli company (“Nanomedic”) as part of an A-1 funding round open only to existing Nanomedic shareholders and their affiliates. Nanomedic developed SpinCare™, a system that integrates electrospinning technology into a portable, bedside device, offering immediate wound and burn care treatment. The Company paid $450,000 for A-1 preferred shares of Nanomedic and also received warrants. The round raised approximately $2.2 million in total. Citrine S A L Investment &amp; Holdings Ltd and certain of its partnerships, all affiliates of the Company, were already beneficial shareholders of Nanomedic immediately prior to the A-1 funding round, as was Ilan Ben-Ishay, a director of the Company. Ora Meir Soffer, chairperson and CEO of the Company, was already a director of both Nanomedic and its Israeli parent company Nicast Ltd., and was already a beneficial shareholder of Nanomed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for three-months ended March 31, 2020 and 2019. However, these results are not necessarily indicative of
results for any other interim period or for the year ended December 31, 2020. Certain information and footnote
disclosures normally included in financial statements in accordance with generally accepted accounting principles have been omitted
pursuant to the rules of the U.S. Securities and Exchange Commission (“SEC”). These unaudited interim financial statements
should be read in conjunction with the financial statements and notes thereto contained in the Company’s Annual Report on
Form 10-K filed with the SEC on May 11, 2020 for the year ended December 31, 2019</t>
        </is>
      </c>
    </row>
    <row r="5">
      <c r="A5" s="4" t="inlineStr">
        <is>
          <t>Principles of Consolidation</t>
        </is>
      </c>
      <c r="B5" s="4" t="inlineStr">
        <is>
          <t>Principles of Consolidation The accompanying consolidated financial
statements include the accounts of TechCare, and its subsidiary, Novomic. All intercompany accounts and transactions have been
eliminated in consolidatio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7">
      <c r="A7" s="4" t="inlineStr">
        <is>
          <t>Functional Currency and Foreign Currency Translation and Transactions</t>
        </is>
      </c>
      <c r="B7" s="4" t="inlineStr">
        <is>
          <t>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t>
        </is>
      </c>
    </row>
    <row r="8">
      <c r="A8" s="4" t="inlineStr">
        <is>
          <t>Recent Accounting Pronouncements</t>
        </is>
      </c>
      <c r="B8" s="4" t="inlineStr">
        <is>
          <t>Recent Accounting Pronounc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0</t>
        </is>
      </c>
    </row>
    <row r="3">
      <c r="A3" s="3" t="inlineStr">
        <is>
          <t>Share-based Payment Arrangement [Abstract]</t>
        </is>
      </c>
    </row>
    <row r="4">
      <c r="A4" s="4" t="inlineStr">
        <is>
          <t>Schedule of Stock Option Activity</t>
        </is>
      </c>
      <c r="B4" s="4" t="inlineStr">
        <is>
          <t>The following table presents the
Company’s stock option activity for employees and directors of the Company for the three months ended March 31, 2020:
Number of Options Weighted Average Exercise Price
Outstanding at December 31,2019 521,065 0.0011
Granted - -
Exercised - -
Forfeited or expired (474,303 ) 0.0011
Outstanding at March 31,2020 46,762 0.0011
Number of options exercisable at March 31, 2020 46,762 0.00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General (Details Narrative) - USD ($)</t>
        </is>
      </c>
      <c r="B1" s="2" t="inlineStr">
        <is>
          <t>Mar. 05, 2020</t>
        </is>
      </c>
      <c r="C1" s="2" t="inlineStr">
        <is>
          <t>Feb. 27, 2020</t>
        </is>
      </c>
      <c r="D1" s="2" t="inlineStr">
        <is>
          <t>Jan. 06, 2020</t>
        </is>
      </c>
      <c r="E1" s="2" t="inlineStr">
        <is>
          <t>Nov. 21, 2019</t>
        </is>
      </c>
      <c r="F1" s="2" t="inlineStr">
        <is>
          <t>Mar. 31, 2020</t>
        </is>
      </c>
      <c r="G1" s="2" t="inlineStr">
        <is>
          <t>Dec. 31, 2019</t>
        </is>
      </c>
    </row>
    <row r="2">
      <c r="A2" s="4" t="inlineStr">
        <is>
          <t>Accumulated losses</t>
        </is>
      </c>
      <c r="F2" s="6" t="n">
        <v>-11291041</v>
      </c>
      <c r="G2" s="6" t="n">
        <v>-10602292</v>
      </c>
    </row>
    <row r="3">
      <c r="A3" s="4" t="inlineStr">
        <is>
          <t>Common stock, shares authorized</t>
        </is>
      </c>
      <c r="F3" s="5" t="n">
        <v>500000000</v>
      </c>
      <c r="G3" s="5" t="n">
        <v>500000000</v>
      </c>
    </row>
    <row r="4">
      <c r="A4" s="4" t="inlineStr">
        <is>
          <t>Value of common stock shares issued</t>
        </is>
      </c>
      <c r="F4" s="6" t="n">
        <v>72000</v>
      </c>
    </row>
    <row r="5">
      <c r="A5" s="4" t="inlineStr">
        <is>
          <t>Citrine S A L Investment &amp; Holdings Ltd [Member]</t>
        </is>
      </c>
    </row>
    <row r="6">
      <c r="A6" s="4" t="inlineStr">
        <is>
          <t>Capital stock description</t>
        </is>
      </c>
      <c r="E6" s="4" t="inlineStr">
        <is>
          <t>The Company entered into a Memorandum of Understanding with Citrine S A L Investment &amp; Holdings Ltd., which provided for the issuance and sale of a number of shares resulting in Citrine S A L Investment &amp; Holdings Ltd and/or its designee(s) holding 95% of the fully diluted capital stock of the Company, and the sale by the Company of 90% of its shares in Novomic.</t>
        </is>
      </c>
    </row>
    <row r="7">
      <c r="A7" s="4" t="inlineStr">
        <is>
          <t>Percentage of shares sold</t>
        </is>
      </c>
      <c r="E7" s="4" t="inlineStr">
        <is>
          <t>90.00%</t>
        </is>
      </c>
    </row>
    <row r="8">
      <c r="A8" s="4" t="inlineStr">
        <is>
          <t>Number of common stock shares issued</t>
        </is>
      </c>
      <c r="B8" s="5" t="n">
        <v>434030147</v>
      </c>
      <c r="C8" s="5" t="n">
        <v>434030147</v>
      </c>
      <c r="F8" s="5" t="n">
        <v>893699276</v>
      </c>
    </row>
    <row r="9">
      <c r="A9" s="4" t="inlineStr">
        <is>
          <t>Issuance of additional shares of common stock already paid</t>
        </is>
      </c>
      <c r="F9" s="5" t="n">
        <v>445702721</v>
      </c>
    </row>
    <row r="10">
      <c r="A10" s="4" t="inlineStr">
        <is>
          <t>Value of common stock shares issued</t>
        </is>
      </c>
      <c r="F10" s="6" t="n">
        <v>150000</v>
      </c>
    </row>
    <row r="11">
      <c r="A11" s="4" t="inlineStr">
        <is>
          <t>Citrine S A L Investment &amp; Holdings Ltd [Member] | Maximum [Member]</t>
        </is>
      </c>
    </row>
    <row r="12">
      <c r="A12" s="4" t="inlineStr">
        <is>
          <t>Common stock, shares authorized</t>
        </is>
      </c>
      <c r="F12" s="5" t="n">
        <v>500000000</v>
      </c>
    </row>
    <row r="13">
      <c r="A13" s="4" t="inlineStr">
        <is>
          <t>Increase in common stock, shares authorized</t>
        </is>
      </c>
      <c r="F13" s="5" t="n">
        <v>1000000000</v>
      </c>
    </row>
    <row r="14">
      <c r="A14" s="4" t="inlineStr">
        <is>
          <t>Traistman Radziejewski Fundacja Ltd. [Member]</t>
        </is>
      </c>
    </row>
    <row r="15">
      <c r="A15" s="4" t="inlineStr">
        <is>
          <t>Capital stock description</t>
        </is>
      </c>
      <c r="D15" s="4" t="inlineStr">
        <is>
          <t>Definitive agreements were executed for the sale of 90% of the shares in Novomic to Traistman Radziejewski Fundacja Ltd., which was completed on May 14, 2020, and for the issuance and sale of a number of shares equal after the issuance to 95% of the fully diluted capital stock of the Company to Citrine S A L Investment &amp; Holdings Ltd. and a group of related persons and entities (the "TechCare Transaction"). Traistman Radziejewski Fundacja Ltd. is controlled by Oren Traistman, which is one of the Company's beneficial shareholders and was a director of the Company until February 27, 2020.</t>
        </is>
      </c>
    </row>
    <row r="16">
      <c r="A16" s="4" t="inlineStr">
        <is>
          <t>Percentage of shares sold</t>
        </is>
      </c>
      <c r="D16" s="4" t="inlineStr">
        <is>
          <t>90.00%</t>
        </is>
      </c>
    </row>
    <row r="17">
      <c r="A17" s="4" t="inlineStr">
        <is>
          <t>Novomic Ltd. [Member]</t>
        </is>
      </c>
    </row>
    <row r="18">
      <c r="A18" s="4" t="inlineStr">
        <is>
          <t>Percentage of shares sold</t>
        </is>
      </c>
      <c r="F18" s="4" t="inlineStr">
        <is>
          <t>9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Narrative) - USD ($)</t>
        </is>
      </c>
      <c r="B1" s="2" t="inlineStr">
        <is>
          <t>Mar. 05, 2020</t>
        </is>
      </c>
      <c r="C1" s="2" t="inlineStr">
        <is>
          <t>Feb. 27, 2020</t>
        </is>
      </c>
      <c r="D1" s="2" t="inlineStr">
        <is>
          <t>Jan. 29, 2020</t>
        </is>
      </c>
      <c r="E1" s="2" t="inlineStr">
        <is>
          <t>Mar. 31, 2020</t>
        </is>
      </c>
      <c r="F1" s="2" t="inlineStr">
        <is>
          <t>Feb. 29, 2020</t>
        </is>
      </c>
      <c r="G1" s="2" t="inlineStr">
        <is>
          <t>Mar. 31, 2020</t>
        </is>
      </c>
      <c r="H1" s="2" t="inlineStr">
        <is>
          <t>Mar. 31, 2019</t>
        </is>
      </c>
      <c r="I1" s="2" t="inlineStr">
        <is>
          <t>Dec. 31, 2019</t>
        </is>
      </c>
    </row>
    <row r="2">
      <c r="A2" s="4" t="inlineStr">
        <is>
          <t>Redeemable Series A preferred stock, par value</t>
        </is>
      </c>
      <c r="E2" s="7" t="n">
        <v>0.0001</v>
      </c>
      <c r="G2" s="7" t="n">
        <v>0.0001</v>
      </c>
      <c r="I2" s="7" t="n">
        <v>0.0001</v>
      </c>
    </row>
    <row r="3">
      <c r="A3" s="4" t="inlineStr">
        <is>
          <t>Common stock, par value</t>
        </is>
      </c>
      <c r="E3" s="9" t="n">
        <v>0.0001</v>
      </c>
      <c r="G3" s="7" t="n">
        <v>0.0001</v>
      </c>
      <c r="I3" s="7" t="n">
        <v>0.0001</v>
      </c>
    </row>
    <row r="4">
      <c r="A4" s="4" t="inlineStr">
        <is>
          <t>Value of common stock shares issued</t>
        </is>
      </c>
      <c r="G4" s="6" t="n">
        <v>72000</v>
      </c>
    </row>
    <row r="5">
      <c r="A5" s="4" t="inlineStr">
        <is>
          <t>Fair value of shares issued</t>
        </is>
      </c>
      <c r="G5" s="5" t="n">
        <v>4785000</v>
      </c>
    </row>
    <row r="6">
      <c r="A6" s="4" t="inlineStr">
        <is>
          <t>Stock-based compensation</t>
        </is>
      </c>
      <c r="G6" s="6" t="n">
        <v>478500</v>
      </c>
      <c r="H6" s="6" t="n">
        <v>3120</v>
      </c>
    </row>
    <row r="7">
      <c r="A7" s="4" t="inlineStr">
        <is>
          <t>Citrine S A L Investment &amp; Holdings Ltd [Member]</t>
        </is>
      </c>
    </row>
    <row r="8">
      <c r="A8" s="4" t="inlineStr">
        <is>
          <t>Number of common stock shares issued</t>
        </is>
      </c>
      <c r="B8" s="5" t="n">
        <v>434030147</v>
      </c>
      <c r="C8" s="5" t="n">
        <v>434030147</v>
      </c>
      <c r="G8" s="5" t="n">
        <v>893699276</v>
      </c>
    </row>
    <row r="9">
      <c r="A9" s="4" t="inlineStr">
        <is>
          <t>Value of common stock shares issued</t>
        </is>
      </c>
      <c r="G9" s="6" t="n">
        <v>150000</v>
      </c>
    </row>
    <row r="10">
      <c r="A10" s="4" t="inlineStr">
        <is>
          <t>Issuance of additional shares of common stock already paid</t>
        </is>
      </c>
      <c r="G10" s="5" t="n">
        <v>445702721</v>
      </c>
    </row>
    <row r="11">
      <c r="A11" s="4" t="inlineStr">
        <is>
          <t>Investors [Member]</t>
        </is>
      </c>
    </row>
    <row r="12">
      <c r="A12" s="4" t="inlineStr">
        <is>
          <t>Common stock, par value</t>
        </is>
      </c>
      <c r="E12" s="7" t="n">
        <v>0.0001</v>
      </c>
      <c r="F12" s="7" t="n">
        <v>0.0001</v>
      </c>
      <c r="G12" s="7" t="n">
        <v>0.0001</v>
      </c>
    </row>
    <row r="13">
      <c r="A13" s="4" t="inlineStr">
        <is>
          <t>Number of common stock shares issued</t>
        </is>
      </c>
      <c r="E13" s="5" t="n">
        <v>432996555</v>
      </c>
      <c r="F13" s="5" t="n">
        <v>432996555</v>
      </c>
    </row>
    <row r="14">
      <c r="A14" s="4" t="inlineStr">
        <is>
          <t>Value of common stock shares issued</t>
        </is>
      </c>
      <c r="E14" s="6" t="n">
        <v>45000</v>
      </c>
      <c r="F14" s="6" t="n">
        <v>45000</v>
      </c>
    </row>
    <row r="15">
      <c r="A15" s="4" t="inlineStr">
        <is>
          <t>Legal Advisor [Member]</t>
        </is>
      </c>
    </row>
    <row r="16">
      <c r="A16" s="4" t="inlineStr">
        <is>
          <t>Common stock, par value</t>
        </is>
      </c>
      <c r="B16" s="7" t="n">
        <v>0.0001</v>
      </c>
    </row>
    <row r="17">
      <c r="A17" s="4" t="inlineStr">
        <is>
          <t>Value of common stock shares issued</t>
        </is>
      </c>
      <c r="B17" s="6" t="n">
        <v>15000000</v>
      </c>
    </row>
    <row r="18">
      <c r="A18" s="4" t="inlineStr">
        <is>
          <t>Redeemable Convertible Series A Preferred Stock [Member]</t>
        </is>
      </c>
    </row>
    <row r="19">
      <c r="A19" s="4" t="inlineStr">
        <is>
          <t>Number of redeemable preferred stock issued, shares converted</t>
        </is>
      </c>
      <c r="D19" s="5" t="n">
        <v>10344828</v>
      </c>
    </row>
    <row r="20">
      <c r="A20" s="4" t="inlineStr">
        <is>
          <t>Redeemable Series A preferred stock, par value</t>
        </is>
      </c>
      <c r="D20" s="7" t="n">
        <v>0.0001</v>
      </c>
    </row>
    <row r="21">
      <c r="A21" s="4" t="inlineStr">
        <is>
          <t>Common stock, par value</t>
        </is>
      </c>
      <c r="D21" s="7" t="n">
        <v>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Stock Option Activity (Details) - Employees and Directors [Member]</t>
        </is>
      </c>
      <c r="B1" s="2" t="inlineStr">
        <is>
          <t>3 Months Ended</t>
        </is>
      </c>
    </row>
    <row r="2">
      <c r="B2" s="2" t="inlineStr">
        <is>
          <t>Mar. 31, 2020$ / sharesshares</t>
        </is>
      </c>
    </row>
    <row r="3">
      <c r="A3" s="4" t="inlineStr">
        <is>
          <t>Number of Options outstanding, beginning balance | shares</t>
        </is>
      </c>
      <c r="B3" s="5" t="n">
        <v>521065</v>
      </c>
    </row>
    <row r="4">
      <c r="A4" s="4" t="inlineStr">
        <is>
          <t>Number of Options, Granted | shares</t>
        </is>
      </c>
      <c r="B4" s="4" t="inlineStr">
        <is>
          <t xml:space="preserve"> </t>
        </is>
      </c>
    </row>
    <row r="5">
      <c r="A5" s="4" t="inlineStr">
        <is>
          <t>Number of Options, Exercised | shares</t>
        </is>
      </c>
      <c r="B5" s="4" t="inlineStr">
        <is>
          <t xml:space="preserve"> </t>
        </is>
      </c>
    </row>
    <row r="6">
      <c r="A6" s="4" t="inlineStr">
        <is>
          <t>Number of Options, Forfeited or expired | shares</t>
        </is>
      </c>
      <c r="B6" s="5" t="n">
        <v>-474303</v>
      </c>
    </row>
    <row r="7">
      <c r="A7" s="4" t="inlineStr">
        <is>
          <t>Number of Options, outstanding, ending balance | shares</t>
        </is>
      </c>
      <c r="B7" s="5" t="n">
        <v>46762</v>
      </c>
    </row>
    <row r="8">
      <c r="A8" s="4" t="inlineStr">
        <is>
          <t>Options exercisable, ending balance | shares</t>
        </is>
      </c>
      <c r="B8" s="5" t="n">
        <v>46762</v>
      </c>
    </row>
    <row r="9">
      <c r="A9" s="4" t="inlineStr">
        <is>
          <t>Weighted Average Exercise Price outstanding, beginning balance | $ / shares</t>
        </is>
      </c>
      <c r="B9" s="7" t="n">
        <v>0.0011</v>
      </c>
    </row>
    <row r="10">
      <c r="A10" s="4" t="inlineStr">
        <is>
          <t>Weighted Average Exercise Price, Grant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Forfeited or expired | $ / shares</t>
        </is>
      </c>
      <c r="B12" s="9" t="n">
        <v>0.0011</v>
      </c>
    </row>
    <row r="13">
      <c r="A13" s="4" t="inlineStr">
        <is>
          <t>Weighted Average Exercise Price, ending balance | $ / shares</t>
        </is>
      </c>
      <c r="B13" s="9" t="n">
        <v>0.0011</v>
      </c>
    </row>
    <row r="14">
      <c r="A14" s="4" t="inlineStr">
        <is>
          <t>Weighted Average Exercise Price, Options exercisable, ending balance | $ / shares</t>
        </is>
      </c>
      <c r="B14" s="7" t="n">
        <v>0.001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s>
  <sheetData>
    <row r="1">
      <c r="A1" s="1" t="inlineStr">
        <is>
          <t>Related Parties (Details Narrative)</t>
        </is>
      </c>
      <c r="B1" s="2" t="inlineStr">
        <is>
          <t>Nov. 17, 2019USD ($)$ / sharesshares</t>
        </is>
      </c>
      <c r="C1" s="2" t="inlineStr">
        <is>
          <t>Aug. 20, 2019USD ($)$ / sharesshares</t>
        </is>
      </c>
      <c r="D1" s="2" t="inlineStr">
        <is>
          <t>Apr. 28, 2019USD ($)$ / sharesshares</t>
        </is>
      </c>
      <c r="E1" s="2" t="inlineStr">
        <is>
          <t>Dec. 31, 2017USD ($)</t>
        </is>
      </c>
      <c r="F1" s="2" t="inlineStr">
        <is>
          <t>Feb. 22, 2017USD ($)</t>
        </is>
      </c>
      <c r="G1" s="2" t="inlineStr">
        <is>
          <t>Feb. 22, 2017ILS (₪)</t>
        </is>
      </c>
      <c r="H1" s="2" t="inlineStr">
        <is>
          <t>Jul. 31, 2016USD ($)</t>
        </is>
      </c>
      <c r="I1" s="2" t="inlineStr">
        <is>
          <t>Nov. 11, 2014USD ($)</t>
        </is>
      </c>
      <c r="J1" s="2" t="inlineStr">
        <is>
          <t>Mar. 31, 2020USD ($)</t>
        </is>
      </c>
      <c r="K1" s="2" t="inlineStr">
        <is>
          <t>Mar. 31, 2019USD ($)</t>
        </is>
      </c>
      <c r="L1" s="2" t="inlineStr">
        <is>
          <t>Feb. 29, 2020USD ($)</t>
        </is>
      </c>
      <c r="M1" s="2" t="inlineStr">
        <is>
          <t>Oct. 23, 2019USD ($)</t>
        </is>
      </c>
      <c r="N1" s="2" t="inlineStr">
        <is>
          <t>Oct. 23, 2019ILS (₪)</t>
        </is>
      </c>
      <c r="O1" s="2" t="inlineStr">
        <is>
          <t>Jul. 31, 2016ILS (₪)</t>
        </is>
      </c>
      <c r="P1" s="2" t="inlineStr">
        <is>
          <t>Dec. 31, 2015USD ($)</t>
        </is>
      </c>
      <c r="Q1" s="2" t="inlineStr">
        <is>
          <t>Dec. 31, 2015ILS (₪)</t>
        </is>
      </c>
      <c r="R1" s="2" t="inlineStr">
        <is>
          <t>May 31, 2015USD ($)</t>
        </is>
      </c>
      <c r="S1" s="2" t="inlineStr">
        <is>
          <t>Nov. 11, 2014ILS (₪)</t>
        </is>
      </c>
    </row>
    <row r="2">
      <c r="A2" s="3" t="inlineStr">
        <is>
          <t>Related Party Transaction [Line Items]</t>
        </is>
      </c>
    </row>
    <row r="3">
      <c r="A3" s="4" t="inlineStr">
        <is>
          <t>Proceeds from issuance of common stock</t>
        </is>
      </c>
      <c r="J3" s="6" t="n">
        <v>72000</v>
      </c>
      <c r="K3" s="6" t="n">
        <v>232450</v>
      </c>
    </row>
    <row r="4">
      <c r="A4" s="4" t="inlineStr">
        <is>
          <t>Ora Meir Soffer [Member]</t>
        </is>
      </c>
    </row>
    <row r="5">
      <c r="A5" s="3" t="inlineStr">
        <is>
          <t>Related Party Transaction [Line Items]</t>
        </is>
      </c>
    </row>
    <row r="6">
      <c r="A6" s="4" t="inlineStr">
        <is>
          <t>Due from related parties</t>
        </is>
      </c>
      <c r="L6" s="6" t="n">
        <v>20000</v>
      </c>
    </row>
    <row r="7">
      <c r="A7" s="4" t="inlineStr">
        <is>
          <t>Ilanit Halperin [Member]</t>
        </is>
      </c>
    </row>
    <row r="8">
      <c r="A8" s="3" t="inlineStr">
        <is>
          <t>Related Party Transaction [Line Items]</t>
        </is>
      </c>
    </row>
    <row r="9">
      <c r="A9" s="4" t="inlineStr">
        <is>
          <t>Due from related parties</t>
        </is>
      </c>
      <c r="L9" s="5" t="n">
        <v>3500</v>
      </c>
    </row>
    <row r="10">
      <c r="A10" s="4" t="inlineStr">
        <is>
          <t>Ilan Ben-Ishay [Member]</t>
        </is>
      </c>
    </row>
    <row r="11">
      <c r="A11" s="3" t="inlineStr">
        <is>
          <t>Related Party Transaction [Line Items]</t>
        </is>
      </c>
    </row>
    <row r="12">
      <c r="A12" s="4" t="inlineStr">
        <is>
          <t>Due from related parties</t>
        </is>
      </c>
      <c r="L12" s="6" t="n">
        <v>3500</v>
      </c>
    </row>
    <row r="13">
      <c r="A13" s="4" t="inlineStr">
        <is>
          <t>Consulting Agreement [Member] | Mr. Yossef De-Levy [Member]</t>
        </is>
      </c>
    </row>
    <row r="14">
      <c r="A14" s="3" t="inlineStr">
        <is>
          <t>Related Party Transaction [Line Items]</t>
        </is>
      </c>
    </row>
    <row r="15">
      <c r="A15" s="4" t="inlineStr">
        <is>
          <t>Due from related parties</t>
        </is>
      </c>
      <c r="I15" s="6" t="n">
        <v>2900</v>
      </c>
      <c r="R15" s="6" t="n">
        <v>10000</v>
      </c>
    </row>
    <row r="16">
      <c r="A16" s="4" t="inlineStr">
        <is>
          <t>Termination date</t>
        </is>
      </c>
      <c r="I16" s="4" t="inlineStr">
        <is>
          <t>Mar. 16,
		2020</t>
        </is>
      </c>
    </row>
    <row r="17">
      <c r="A17" s="4" t="inlineStr">
        <is>
          <t>Consulting Agreement [Member] | Mr. Yossef De-Levy [Member] | NIS [Member]</t>
        </is>
      </c>
    </row>
    <row r="18">
      <c r="A18" s="3" t="inlineStr">
        <is>
          <t>Related Party Transaction [Line Items]</t>
        </is>
      </c>
    </row>
    <row r="19">
      <c r="A19" s="4" t="inlineStr">
        <is>
          <t>Due from related parties | ₪</t>
        </is>
      </c>
      <c r="S19" s="10" t="n">
        <v>5000</v>
      </c>
    </row>
    <row r="20">
      <c r="A20" s="4" t="inlineStr">
        <is>
          <t>Consulting Agreement [Member] | Zvi Yemini [Member]</t>
        </is>
      </c>
    </row>
    <row r="21">
      <c r="A21" s="3" t="inlineStr">
        <is>
          <t>Related Party Transaction [Line Items]</t>
        </is>
      </c>
    </row>
    <row r="22">
      <c r="A22" s="4" t="inlineStr">
        <is>
          <t>Due from related parties</t>
        </is>
      </c>
      <c r="P22" s="6" t="n">
        <v>6200</v>
      </c>
    </row>
    <row r="23">
      <c r="A23" s="4" t="inlineStr">
        <is>
          <t>Consulting Agreement [Member] | Zvi Yemini [Member] | NIS [Member]</t>
        </is>
      </c>
    </row>
    <row r="24">
      <c r="A24" s="3" t="inlineStr">
        <is>
          <t>Related Party Transaction [Line Items]</t>
        </is>
      </c>
    </row>
    <row r="25">
      <c r="A25" s="4" t="inlineStr">
        <is>
          <t>Due from related parties | ₪</t>
        </is>
      </c>
      <c r="Q25" s="10" t="n">
        <v>24000</v>
      </c>
    </row>
    <row r="26">
      <c r="A26" s="4" t="inlineStr">
        <is>
          <t>Consulting Agreement [Member] | Oren Traistman [Member]</t>
        </is>
      </c>
    </row>
    <row r="27">
      <c r="A27" s="3" t="inlineStr">
        <is>
          <t>Related Party Transaction [Line Items]</t>
        </is>
      </c>
    </row>
    <row r="28">
      <c r="A28" s="4" t="inlineStr">
        <is>
          <t>Due from related parties</t>
        </is>
      </c>
      <c r="H28" s="6" t="n">
        <v>2900</v>
      </c>
    </row>
    <row r="29">
      <c r="A29" s="4" t="inlineStr">
        <is>
          <t>Termination date</t>
        </is>
      </c>
      <c r="H29" s="4" t="inlineStr">
        <is>
          <t>Mar. 16,
		2020</t>
        </is>
      </c>
    </row>
    <row r="30">
      <c r="A30" s="4" t="inlineStr">
        <is>
          <t>Consulting Agreement [Member] | Oren Traistman [Member] | NIS [Member]</t>
        </is>
      </c>
    </row>
    <row r="31">
      <c r="A31" s="3" t="inlineStr">
        <is>
          <t>Related Party Transaction [Line Items]</t>
        </is>
      </c>
    </row>
    <row r="32">
      <c r="A32" s="4" t="inlineStr">
        <is>
          <t>Due from related parties | ₪</t>
        </is>
      </c>
      <c r="O32" s="10" t="n">
        <v>10000</v>
      </c>
    </row>
    <row r="33">
      <c r="A33" s="4" t="inlineStr">
        <is>
          <t>Consulting Agreement [Member] | Ran Tuttnauer [Member]</t>
        </is>
      </c>
    </row>
    <row r="34">
      <c r="A34" s="3" t="inlineStr">
        <is>
          <t>Related Party Transaction [Line Items]</t>
        </is>
      </c>
    </row>
    <row r="35">
      <c r="A35" s="4" t="inlineStr">
        <is>
          <t>Due from related parties</t>
        </is>
      </c>
      <c r="E35" s="6" t="n">
        <v>2000</v>
      </c>
    </row>
    <row r="36">
      <c r="A36" s="4" t="inlineStr">
        <is>
          <t>Termination date</t>
        </is>
      </c>
      <c r="E36" s="4" t="inlineStr">
        <is>
          <t>Apr. 30,
		2019</t>
        </is>
      </c>
    </row>
    <row r="37">
      <c r="A37" s="4" t="inlineStr">
        <is>
          <t>Consulting Agreement [Member] | Idan Traitsman [Member]</t>
        </is>
      </c>
    </row>
    <row r="38">
      <c r="A38" s="3" t="inlineStr">
        <is>
          <t>Related Party Transaction [Line Items]</t>
        </is>
      </c>
    </row>
    <row r="39">
      <c r="A39" s="4" t="inlineStr">
        <is>
          <t>Due from related parties</t>
        </is>
      </c>
      <c r="M39" s="6" t="n">
        <v>2800</v>
      </c>
    </row>
    <row r="40">
      <c r="A40" s="4" t="inlineStr">
        <is>
          <t>Consulting Agreement [Member] | Idan Traitsman [Member] | NIS [Member]</t>
        </is>
      </c>
    </row>
    <row r="41">
      <c r="A41" s="3" t="inlineStr">
        <is>
          <t>Related Party Transaction [Line Items]</t>
        </is>
      </c>
    </row>
    <row r="42">
      <c r="A42" s="4" t="inlineStr">
        <is>
          <t>Due from related parties | ₪</t>
        </is>
      </c>
      <c r="N42" s="10" t="n">
        <v>10000</v>
      </c>
    </row>
    <row r="43">
      <c r="A43" s="4" t="inlineStr">
        <is>
          <t>Original Service Agreement [Member] | Zvi Yemini [Member]</t>
        </is>
      </c>
    </row>
    <row r="44">
      <c r="A44" s="3" t="inlineStr">
        <is>
          <t>Related Party Transaction [Line Items]</t>
        </is>
      </c>
    </row>
    <row r="45">
      <c r="A45" s="4" t="inlineStr">
        <is>
          <t>Termination date</t>
        </is>
      </c>
      <c r="F45" s="4" t="inlineStr">
        <is>
          <t>Nov. 14,
		2019</t>
        </is>
      </c>
      <c r="G45" s="4" t="inlineStr">
        <is>
          <t>Nov. 14,
		2019</t>
        </is>
      </c>
    </row>
    <row r="46">
      <c r="A46" s="4" t="inlineStr">
        <is>
          <t>Increase in monthly payments, amount</t>
        </is>
      </c>
      <c r="F46" s="6" t="n">
        <v>13000</v>
      </c>
    </row>
    <row r="47">
      <c r="A47" s="4" t="inlineStr">
        <is>
          <t>Original Service Agreement [Member] | Zvi Yemini [Member] | NIS [Member]</t>
        </is>
      </c>
    </row>
    <row r="48">
      <c r="A48" s="3" t="inlineStr">
        <is>
          <t>Related Party Transaction [Line Items]</t>
        </is>
      </c>
    </row>
    <row r="49">
      <c r="A49" s="4" t="inlineStr">
        <is>
          <t>Increase in monthly payments, amount | ₪</t>
        </is>
      </c>
      <c r="G49" s="10" t="n">
        <v>45000</v>
      </c>
    </row>
    <row r="50">
      <c r="A50" s="4" t="inlineStr">
        <is>
          <t>Securities Purchase Agreement [Member] | Y.M.Y. Industry Ltd [Member]</t>
        </is>
      </c>
    </row>
    <row r="51">
      <c r="A51" s="3" t="inlineStr">
        <is>
          <t>Related Party Transaction [Line Items]</t>
        </is>
      </c>
    </row>
    <row r="52">
      <c r="A52" s="4" t="inlineStr">
        <is>
          <t>Option to purchase shares of common stock | shares</t>
        </is>
      </c>
      <c r="D52" s="5" t="n">
        <v>1229508</v>
      </c>
    </row>
    <row r="53">
      <c r="A53" s="4" t="inlineStr">
        <is>
          <t>Shares issued, price per share | $ / shares</t>
        </is>
      </c>
      <c r="D53" s="11" t="n">
        <v>0.183</v>
      </c>
    </row>
    <row r="54">
      <c r="A54" s="4" t="inlineStr">
        <is>
          <t>Proceeds from issuance of common stock</t>
        </is>
      </c>
      <c r="D54" s="6" t="n">
        <v>225000</v>
      </c>
    </row>
    <row r="55">
      <c r="A55" s="4" t="inlineStr">
        <is>
          <t>Securities Purchase Agreement [Member] | Traistman Radziejewski Fundacja Ltd. [Member]</t>
        </is>
      </c>
    </row>
    <row r="56">
      <c r="A56" s="3" t="inlineStr">
        <is>
          <t>Related Party Transaction [Line Items]</t>
        </is>
      </c>
    </row>
    <row r="57">
      <c r="A57" s="4" t="inlineStr">
        <is>
          <t>Option to purchase shares of common stock | shares</t>
        </is>
      </c>
      <c r="D57" s="5" t="n">
        <v>1229508</v>
      </c>
    </row>
    <row r="58">
      <c r="A58" s="4" t="inlineStr">
        <is>
          <t>Shares issued, price per share | $ / shares</t>
        </is>
      </c>
      <c r="D58" s="11" t="n">
        <v>0.183</v>
      </c>
    </row>
    <row r="59">
      <c r="A59" s="4" t="inlineStr">
        <is>
          <t>Proceeds from issuance of common stock</t>
        </is>
      </c>
      <c r="D59" s="6" t="n">
        <v>225000</v>
      </c>
    </row>
    <row r="60">
      <c r="A60" s="4" t="inlineStr">
        <is>
          <t>Securities Purchase Agreement [Member] | Microdel Ltd. [Member]</t>
        </is>
      </c>
    </row>
    <row r="61">
      <c r="A61" s="3" t="inlineStr">
        <is>
          <t>Related Party Transaction [Line Items]</t>
        </is>
      </c>
    </row>
    <row r="62">
      <c r="A62" s="4" t="inlineStr">
        <is>
          <t>Option to purchase shares of common stock | shares</t>
        </is>
      </c>
      <c r="D62" s="5" t="n">
        <v>1229508</v>
      </c>
    </row>
    <row r="63">
      <c r="A63" s="4" t="inlineStr">
        <is>
          <t>Shares issued, price per share | $ / shares</t>
        </is>
      </c>
      <c r="D63" s="11" t="n">
        <v>0.183</v>
      </c>
    </row>
    <row r="64">
      <c r="A64" s="4" t="inlineStr">
        <is>
          <t>Proceeds from issuance of common stock</t>
        </is>
      </c>
      <c r="D64" s="6" t="n">
        <v>225000</v>
      </c>
    </row>
    <row r="65">
      <c r="A65" s="4" t="inlineStr">
        <is>
          <t>Securities Purchase Agreement [Member] | Y.M.Y and TRF [Member] | Series A convertible Preferred Stock [Member]</t>
        </is>
      </c>
    </row>
    <row r="66">
      <c r="A66" s="3" t="inlineStr">
        <is>
          <t>Related Party Transaction [Line Items]</t>
        </is>
      </c>
    </row>
    <row r="67">
      <c r="A67" s="4" t="inlineStr">
        <is>
          <t>Option to purchase shares of common stock | shares</t>
        </is>
      </c>
      <c r="B67" s="5" t="n">
        <v>2068966</v>
      </c>
      <c r="C67" s="5" t="n">
        <v>8275862</v>
      </c>
    </row>
    <row r="68">
      <c r="A68" s="4" t="inlineStr">
        <is>
          <t>Shares issued, price per share | $ / shares</t>
        </is>
      </c>
      <c r="B68" s="11" t="n">
        <v>0.029</v>
      </c>
      <c r="C68" s="11" t="n">
        <v>0.029</v>
      </c>
    </row>
    <row r="69">
      <c r="A69" s="4" t="inlineStr">
        <is>
          <t>Proceeds from issuance of common stock</t>
        </is>
      </c>
      <c r="B69" s="6" t="n">
        <v>60000</v>
      </c>
      <c r="C69" s="6" t="n">
        <v>240000</v>
      </c>
    </row>
    <row r="70">
      <c r="A70" s="4" t="inlineStr">
        <is>
          <t>Securities Purchase Agreement [Member] | Option for Period of Twelve Months [Member] | Y.M.Y. Industry Ltd [Member]</t>
        </is>
      </c>
    </row>
    <row r="71">
      <c r="A71" s="3" t="inlineStr">
        <is>
          <t>Related Party Transaction [Line Items]</t>
        </is>
      </c>
    </row>
    <row r="72">
      <c r="A72" s="4" t="inlineStr">
        <is>
          <t>Option to purchase shares of common stock | shares</t>
        </is>
      </c>
      <c r="D72" s="5" t="n">
        <v>375001</v>
      </c>
    </row>
    <row r="73">
      <c r="A73" s="4" t="inlineStr">
        <is>
          <t>Shares issued, price per share | $ / shares</t>
        </is>
      </c>
      <c r="D73" s="8" t="n">
        <v>0.6</v>
      </c>
    </row>
    <row r="74">
      <c r="A74" s="4" t="inlineStr">
        <is>
          <t>Proceeds from issuance of common stock</t>
        </is>
      </c>
      <c r="D74" s="6" t="n">
        <v>225000</v>
      </c>
    </row>
    <row r="75">
      <c r="A75" s="4" t="inlineStr">
        <is>
          <t>Securities Purchase Agreement [Member] | Option for Period of Twelve Months [Member] | Traistman Radziejewski Fundacja Ltd. [Member]</t>
        </is>
      </c>
    </row>
    <row r="76">
      <c r="A76" s="3" t="inlineStr">
        <is>
          <t>Related Party Transaction [Line Items]</t>
        </is>
      </c>
    </row>
    <row r="77">
      <c r="A77" s="4" t="inlineStr">
        <is>
          <t>Option to purchase shares of common stock | shares</t>
        </is>
      </c>
      <c r="D77" s="5" t="n">
        <v>375001</v>
      </c>
    </row>
    <row r="78">
      <c r="A78" s="4" t="inlineStr">
        <is>
          <t>Shares issued, price per share | $ / shares</t>
        </is>
      </c>
      <c r="D78" s="8" t="n">
        <v>0.6</v>
      </c>
    </row>
    <row r="79">
      <c r="A79" s="4" t="inlineStr">
        <is>
          <t>Proceeds from issuance of common stock</t>
        </is>
      </c>
      <c r="D79" s="6" t="n">
        <v>225000</v>
      </c>
    </row>
    <row r="80">
      <c r="A80" s="4" t="inlineStr">
        <is>
          <t>Securities Purchase Agreement [Member] | Option for Period of Twelve Months [Member] | Microdel Ltd. [Member]</t>
        </is>
      </c>
    </row>
    <row r="81">
      <c r="A81" s="3" t="inlineStr">
        <is>
          <t>Related Party Transaction [Line Items]</t>
        </is>
      </c>
    </row>
    <row r="82">
      <c r="A82" s="4" t="inlineStr">
        <is>
          <t>Option to purchase shares of common stock | shares</t>
        </is>
      </c>
      <c r="D82" s="5" t="n">
        <v>375001</v>
      </c>
    </row>
    <row r="83">
      <c r="A83" s="4" t="inlineStr">
        <is>
          <t>Shares issued, price per share | $ / shares</t>
        </is>
      </c>
      <c r="D83" s="8" t="n">
        <v>0.6</v>
      </c>
    </row>
    <row r="84">
      <c r="A84" s="4" t="inlineStr">
        <is>
          <t>Proceeds from issuance of common stock</t>
        </is>
      </c>
      <c r="D84" s="6" t="n">
        <v>225000</v>
      </c>
    </row>
    <row r="85">
      <c r="A85" s="4" t="inlineStr">
        <is>
          <t>Securities Purchase Agreement [Member] | Option for Period of Twelve Months [Member] | Y.M.Y and TRF [Member] | Series A convertible Preferred Stock [Member]</t>
        </is>
      </c>
    </row>
    <row r="86">
      <c r="A86" s="3" t="inlineStr">
        <is>
          <t>Related Party Transaction [Line Items]</t>
        </is>
      </c>
    </row>
    <row r="87">
      <c r="A87" s="4" t="inlineStr">
        <is>
          <t>Option to purchase shares of common stock | shares</t>
        </is>
      </c>
      <c r="C87" s="5" t="n">
        <v>400000</v>
      </c>
    </row>
    <row r="88">
      <c r="A88" s="4" t="inlineStr">
        <is>
          <t>Shares issued, price per share | $ / shares</t>
        </is>
      </c>
      <c r="C88" s="8" t="n">
        <v>0.6</v>
      </c>
    </row>
    <row r="89">
      <c r="A89" s="4" t="inlineStr">
        <is>
          <t>Proceeds from issuance of common stock</t>
        </is>
      </c>
      <c r="C89" s="6" t="n">
        <v>240000</v>
      </c>
    </row>
    <row r="90">
      <c r="A90" s="4" t="inlineStr">
        <is>
          <t>Securities Purchase Agreement [Member] | 2020 Purchase [Member] | Y.M.Y and TRF [Member] | Series A convertible Preferred Stock [Member]</t>
        </is>
      </c>
    </row>
    <row r="91">
      <c r="A91" s="3" t="inlineStr">
        <is>
          <t>Related Party Transaction [Line Items]</t>
        </is>
      </c>
    </row>
    <row r="92">
      <c r="A92" s="4" t="inlineStr">
        <is>
          <t>Option to purchase shares of common stock | shares</t>
        </is>
      </c>
      <c r="B92" s="5" t="n">
        <v>931034</v>
      </c>
    </row>
    <row r="93">
      <c r="A93" s="4" t="inlineStr">
        <is>
          <t>Shares issued, price per share | $ / shares</t>
        </is>
      </c>
      <c r="B93" s="11" t="n">
        <v>0.029</v>
      </c>
    </row>
    <row r="94">
      <c r="A94" s="4" t="inlineStr">
        <is>
          <t>Proceeds from issuance of common stock</t>
        </is>
      </c>
      <c r="B94" s="6" t="n">
        <v>27000</v>
      </c>
    </row>
    <row r="95">
      <c r="A95" s="4" t="inlineStr">
        <is>
          <t>Securities Purchase Agreement [Member] | 2020 Purchase [Member] | Y.M.Y and TRF [Member] | Investors [Member]</t>
        </is>
      </c>
    </row>
    <row r="96">
      <c r="A96" s="3" t="inlineStr">
        <is>
          <t>Related Party Transaction [Line Items]</t>
        </is>
      </c>
    </row>
    <row r="97">
      <c r="A97" s="4" t="inlineStr">
        <is>
          <t>Option to purchase shares of common stock | shares</t>
        </is>
      </c>
      <c r="B97" s="5" t="n">
        <v>45000</v>
      </c>
    </row>
    <row r="98">
      <c r="A98" s="4" t="inlineStr">
        <is>
          <t>Shares issued, price per share | $ / shares</t>
        </is>
      </c>
      <c r="B98" s="8" t="n">
        <v>0.6</v>
      </c>
    </row>
    <row r="99">
      <c r="A99" s="4" t="inlineStr">
        <is>
          <t>Proceeds from issuance of common stock</t>
        </is>
      </c>
      <c r="B99" s="6" t="n">
        <v>27000</v>
      </c>
    </row>
    <row r="100">
      <c r="A100" s="4" t="inlineStr">
        <is>
          <t>Securities Purchase Agreement [Member] | 2019 Purchase [Member] | Y.M.Y and TRF [Member] | Investors [Member]</t>
        </is>
      </c>
    </row>
    <row r="101">
      <c r="A101" s="3" t="inlineStr">
        <is>
          <t>Related Party Transaction [Line Items]</t>
        </is>
      </c>
    </row>
    <row r="102">
      <c r="A102" s="4" t="inlineStr">
        <is>
          <t>Option to purchase shares of common stock | shares</t>
        </is>
      </c>
      <c r="B102" s="5" t="n">
        <v>100000</v>
      </c>
    </row>
    <row r="103">
      <c r="A103" s="4" t="inlineStr">
        <is>
          <t>Shares issued, price per share | $ / shares</t>
        </is>
      </c>
      <c r="B103" s="8" t="n">
        <v>0.6</v>
      </c>
    </row>
    <row r="104">
      <c r="A104" s="4" t="inlineStr">
        <is>
          <t>Proceeds from issuance of common stock</t>
        </is>
      </c>
      <c r="B104" s="6" t="n">
        <v>6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13" customWidth="1" min="6" max="6"/>
    <col width="21" customWidth="1" min="7" max="7"/>
    <col width="14" customWidth="1" min="8" max="8"/>
    <col width="21" customWidth="1" min="9" max="9"/>
    <col width="21" customWidth="1" min="10" max="10"/>
  </cols>
  <sheetData>
    <row r="1">
      <c r="A1" s="1" t="inlineStr">
        <is>
          <t>Subsequent Events (Details Narrative)</t>
        </is>
      </c>
      <c r="B1" s="2" t="inlineStr">
        <is>
          <t>Jun. 25, 2020ILS (₪)</t>
        </is>
      </c>
      <c r="C1" s="2" t="inlineStr">
        <is>
          <t>Jun. 22, 2020USD ($)</t>
        </is>
      </c>
      <c r="D1" s="2" t="inlineStr">
        <is>
          <t>Jun. 12, 2020USD ($)</t>
        </is>
      </c>
      <c r="E1" s="2" t="inlineStr">
        <is>
          <t>May 31, 2020</t>
        </is>
      </c>
      <c r="F1" s="2" t="inlineStr">
        <is>
          <t>May 14, 2020</t>
        </is>
      </c>
      <c r="G1" s="2" t="inlineStr">
        <is>
          <t>Apr. 01, 2020USD ($)</t>
        </is>
      </c>
      <c r="H1" s="2" t="inlineStr">
        <is>
          <t>Jan. 06, 2020</t>
        </is>
      </c>
      <c r="I1" s="2" t="inlineStr">
        <is>
          <t>Mar. 31, 2020USD ($)</t>
        </is>
      </c>
      <c r="J1" s="2" t="inlineStr">
        <is>
          <t>Apr. 19, 2020USD ($)</t>
        </is>
      </c>
    </row>
    <row r="2">
      <c r="A2" s="3" t="inlineStr">
        <is>
          <t>Subsequent Event [Line Items]</t>
        </is>
      </c>
    </row>
    <row r="3">
      <c r="A3" s="4" t="inlineStr">
        <is>
          <t>Value of common stock shares issued</t>
        </is>
      </c>
      <c r="I3" s="6" t="n">
        <v>72000</v>
      </c>
    </row>
    <row r="4">
      <c r="A4" s="4" t="inlineStr">
        <is>
          <t>Subsequent Event [Member] | Convertible Note Purchase Agreement [Member]</t>
        </is>
      </c>
    </row>
    <row r="5">
      <c r="A5" s="3" t="inlineStr">
        <is>
          <t>Subsequent Event [Line Items]</t>
        </is>
      </c>
    </row>
    <row r="6">
      <c r="A6" s="4" t="inlineStr">
        <is>
          <t>Notes payable</t>
        </is>
      </c>
      <c r="D6" s="6" t="n">
        <v>1000000</v>
      </c>
      <c r="J6" s="6" t="n">
        <v>170000</v>
      </c>
    </row>
    <row r="7">
      <c r="A7" s="4" t="inlineStr">
        <is>
          <t>Subsequent Event [Member] | CL Agreement [Member]</t>
        </is>
      </c>
    </row>
    <row r="8">
      <c r="A8" s="3" t="inlineStr">
        <is>
          <t>Subsequent Event [Line Items]</t>
        </is>
      </c>
    </row>
    <row r="9">
      <c r="A9" s="4" t="inlineStr">
        <is>
          <t>Description on agreement terms</t>
        </is>
      </c>
      <c r="D9" s="4" t="inlineStr">
        <is>
          <t>The CL Agreement was amended to provide that for each draw down made by the Company under the CL Agreement, the Buyer shall be entitled to receive two types of warrants: A Warrants and B Warrants, with the A Warrants exercisable between 6 and 12 months after issuance for an exercise price per share equal to 1.25 times the average of the closing prices of the 3 trading days preceding the draw down, and the B Warrants exercisable between 6 and 18 months after issuance for an exercise price per share equal to 1.5 times the average of the closing prices of the 3 trading days preceding the draw down, and that the number of each of the A Warrants and the B Warrants issued will be equal to the draw down amount divided by the average of the closing prices of the 3 trading days preceding the draw down, and that these amended terms will apply in respect of all draw downs, including drawdowns made prior to the date of the amendment.</t>
        </is>
      </c>
    </row>
    <row r="10">
      <c r="A10" s="4" t="inlineStr">
        <is>
          <t>The Buyer [Member] | Subsequent Event [Member] | Convertible Note Purchase Agreement [Member] | The Notes [Member]</t>
        </is>
      </c>
    </row>
    <row r="11">
      <c r="A11" s="3" t="inlineStr">
        <is>
          <t>Subsequent Event [Line Items]</t>
        </is>
      </c>
    </row>
    <row r="12">
      <c r="A12" s="4" t="inlineStr">
        <is>
          <t>Principal amount</t>
        </is>
      </c>
      <c r="G12" s="6" t="n">
        <v>1800000</v>
      </c>
    </row>
    <row r="13">
      <c r="A13" s="4" t="inlineStr">
        <is>
          <t>Debt instrument interest percentage</t>
        </is>
      </c>
      <c r="G13" s="4" t="inlineStr">
        <is>
          <t>6.00%</t>
        </is>
      </c>
    </row>
    <row r="14">
      <c r="A14" s="4" t="inlineStr">
        <is>
          <t>Common stock conversion price percentage</t>
        </is>
      </c>
      <c r="G14" s="4" t="inlineStr">
        <is>
          <t>85.00%</t>
        </is>
      </c>
    </row>
    <row r="15">
      <c r="A15" s="4" t="inlineStr">
        <is>
          <t>Discount percentage</t>
        </is>
      </c>
      <c r="G15" s="4" t="inlineStr">
        <is>
          <t>15.00%</t>
        </is>
      </c>
    </row>
    <row r="16">
      <c r="A16" s="4" t="inlineStr">
        <is>
          <t>Traistman Radziejewski Fundacja Ltd. [Member]</t>
        </is>
      </c>
    </row>
    <row r="17">
      <c r="A17" s="3" t="inlineStr">
        <is>
          <t>Subsequent Event [Line Items]</t>
        </is>
      </c>
    </row>
    <row r="18">
      <c r="A18" s="4" t="inlineStr">
        <is>
          <t>Percentage of shares sold</t>
        </is>
      </c>
      <c r="H18" s="4" t="inlineStr">
        <is>
          <t>90.00%</t>
        </is>
      </c>
    </row>
    <row r="19">
      <c r="A19" s="4" t="inlineStr">
        <is>
          <t>Traistman Radziejewski Fundacja Ltd. [Member] | Subsequent Event [Member]</t>
        </is>
      </c>
    </row>
    <row r="20">
      <c r="A20" s="3" t="inlineStr">
        <is>
          <t>Subsequent Event [Line Items]</t>
        </is>
      </c>
    </row>
    <row r="21">
      <c r="A21" s="4" t="inlineStr">
        <is>
          <t>Percentage of shares sold</t>
        </is>
      </c>
      <c r="F21" s="4" t="inlineStr">
        <is>
          <t>90.00%</t>
        </is>
      </c>
    </row>
    <row r="22">
      <c r="A22" s="4" t="inlineStr">
        <is>
          <t>Intelicanna Ltd. [Member] | Subsequent Event [Member] | Share Exchange Agreement [Member]</t>
        </is>
      </c>
    </row>
    <row r="23">
      <c r="A23" s="3" t="inlineStr">
        <is>
          <t>Subsequent Event [Line Items]</t>
        </is>
      </c>
    </row>
    <row r="24">
      <c r="A24" s="4" t="inlineStr">
        <is>
          <t>Description on agreement terms</t>
        </is>
      </c>
      <c r="E24" s="4" t="inlineStr">
        <is>
          <t>The share exchange agreement provides that (i) the number of shares each party issues to the other will be calculated by dividing $500,000 by the volume weighted average price (VWAP) of the issuing party's shares in the three trading days preceding the issuance, (ii) the issuance by Intelicanna will take place upon, and subject to, receipt of approval from the Tel Aviv Stock Exchange, and the issuance by the Company will follow immediately thereafter, and (iii) the parties may not sell the shares within the first six months after issuance, and thereafter the parties may sell the shares issued to them if the shares become registered through a prospectus approved by the relevant securities authority, or under an exemption provided by applicable securities law, subject to a limit on the number of shares either party may sell per day. The agreement for future issuance of shares provides that a fall in share price of a party, not exceeding 20%, measured after six months, will be offset by issuance of additional shares to the other party to bring up to $500,000 the total value of the shares issued to the other party.</t>
        </is>
      </c>
    </row>
    <row r="25">
      <c r="A25" s="4" t="inlineStr">
        <is>
          <t>Citrine Global Israel Ltd. [Member] | Subsequent Event [Member] | Services Agreement [Member]</t>
        </is>
      </c>
    </row>
    <row r="26">
      <c r="A26" s="3" t="inlineStr">
        <is>
          <t>Subsequent Event [Line Items]</t>
        </is>
      </c>
    </row>
    <row r="27">
      <c r="A27" s="4" t="inlineStr">
        <is>
          <t>Debt instrument interest percentage</t>
        </is>
      </c>
      <c r="B27" s="4" t="inlineStr">
        <is>
          <t>6.00%</t>
        </is>
      </c>
    </row>
    <row r="28">
      <c r="A28" s="4" t="inlineStr">
        <is>
          <t>Description on agreement terms</t>
        </is>
      </c>
      <c r="B28" s="4" t="inlineStr">
        <is>
          <t>The Company and its wholly owned Israeli subsidiary CTGL - Citrine Global Israel Ltd ("CTGL") entered into services agreement with Intelicanna to provide business development and consulting services to Intelicanna, including assistance with raising financing (the "Services Agreement") (references in this paragraph to the Company include CTGL). The terms of the Services Agreement include: (1) the Company will, for a period of 18 months, assist Intelicanna to raise up to NIS 15 million for Intelicanna's working capital purposes, whether through issuance of convertible securities or any other means; all sums raised must be approved in advance by the Company, and in accordance with a business plan presented to the Company from time to time; the Company will have no obligation under the Services Agreement to invest in Intelicanna, and no liability if its efforts to source financing for Intelicanna do not bear fruit; (2) in the event Intelicanna raises funds through assistance from the Company, the Company will be entitled to (i) cash consideration equal to 5% of any amount raised, whether directly from the Company, or from any of its affiliates or any unrelated third party, and (ii) options to acquire a number of shares of Intelicanna equal to 5% of the amount raised divided by the Exercise Price; the "Exercise Price" will be the price per share at which the amount was raised, or if it was not raised through issuance of shares, the price per share at which Intelicanna last raised funds through issuance of shares; and (3) for one or more periods of at least 90 days, each time at Intelicanna's request which the Company may accept or decline at its discretion, the Company will provide business development and strategy-building services, including: consulting on strategy and business plan; assistance defining financing needs; helping identify ways to develop potential sources of finance; and ongoing consulting support to Intelicanna's management team and board. Intelicanna will pay the Company a fee of NIS 2,500 per day for the services. Also on June 25, 2020, to assist Intelicanna raise the first NIS 1 million towards the up to NIS 15 million mentioned in the Services Agreement, the Company and CTGL entered into an agreement to grant Intelicanna NIS 1 million in direct financing for working capital purposes. The financing will bear 6% annual interest and Intelicanna will make additional payments equaling 6% of its gross revenues between the date the financing is received and the date Intelicanna's aggregate gross revenues thereafter equal NIS 2 million. If the total of the 6% interest plus the additional payments would result in a return of less than 12% in the year to the Company, the interest will be increased to bring the total return to 12%. Every three months Intelicanna must pay the interest, and after 12 months it must repay the capital, plus the total of the additional payments due, plus any outstanding interest, and it must pay interest of 2% per month on any late payments, provided however that until the foregoing obligations are paid in full Intelicanna must pay 50% of its gross revenues to the Company upon receipt. If Intelicanna does not pay all amounts due within 18 months, it shall, at the Company's option, issue to the Company a number of its shares equal to NIS 1.5 million divided by the lower of (i) VWAP of the three trading days prior to the lapse of the 18 months, and (ii) VWAP of the three trading days prior to the signing of the financing agreement. The financing must be paid by the Company to Intelicanna within 30 days of signing the financing agreement, subject to completion of due diligence to the Company's satisfaction and to Intelicanna receiving a commercial growing license. Ilanit Halperin, a director and the Chief Financial Officer of the Registrant, is also the Chief Financial Officer of Intelicanna.</t>
        </is>
      </c>
    </row>
    <row r="29">
      <c r="A29" s="4" t="inlineStr">
        <is>
          <t>Percentage of gross revenue</t>
        </is>
      </c>
      <c r="B29" s="4" t="inlineStr">
        <is>
          <t>50.00%</t>
        </is>
      </c>
    </row>
    <row r="30">
      <c r="A30" s="4" t="inlineStr">
        <is>
          <t>Citrine Global Israel Ltd. [Member] | Subsequent Event [Member] | Services Agreement [Member] | NIS [Member]</t>
        </is>
      </c>
    </row>
    <row r="31">
      <c r="A31" s="3" t="inlineStr">
        <is>
          <t>Subsequent Event [Line Items]</t>
        </is>
      </c>
    </row>
    <row r="32">
      <c r="A32" s="4" t="inlineStr">
        <is>
          <t>Value of common stock shares issued | ₪</t>
        </is>
      </c>
      <c r="B32" s="10" t="n">
        <v>15000000</v>
      </c>
    </row>
    <row r="33">
      <c r="A33" s="4" t="inlineStr">
        <is>
          <t>Fee for service rendered | ₪</t>
        </is>
      </c>
      <c r="B33" s="5" t="n">
        <v>2500</v>
      </c>
    </row>
    <row r="34">
      <c r="A34" s="4" t="inlineStr">
        <is>
          <t>Aggregate gross revenues | ₪</t>
        </is>
      </c>
      <c r="B34" s="10" t="n">
        <v>2000000</v>
      </c>
    </row>
    <row r="35">
      <c r="A35" s="4" t="inlineStr">
        <is>
          <t>Novomic Ltd. [Member]</t>
        </is>
      </c>
    </row>
    <row r="36">
      <c r="A36" s="3" t="inlineStr">
        <is>
          <t>Subsequent Event [Line Items]</t>
        </is>
      </c>
    </row>
    <row r="37">
      <c r="A37" s="4" t="inlineStr">
        <is>
          <t>Percentage of shares sold</t>
        </is>
      </c>
      <c r="I37" s="4" t="inlineStr">
        <is>
          <t>90.00%</t>
        </is>
      </c>
    </row>
    <row r="38">
      <c r="A38" s="4" t="inlineStr">
        <is>
          <t>Novomic Ltd. [Member] | Subsequent Event [Member] | Share Purchase Agreement [Member] | A-1 Preferred Shares [Member]</t>
        </is>
      </c>
    </row>
    <row r="39">
      <c r="A39" s="3" t="inlineStr">
        <is>
          <t>Subsequent Event [Line Items]</t>
        </is>
      </c>
    </row>
    <row r="40">
      <c r="A40" s="4" t="inlineStr">
        <is>
          <t>Cash paid for preferred shares</t>
        </is>
      </c>
      <c r="C40" s="6" t="n">
        <v>450000</v>
      </c>
    </row>
    <row r="41">
      <c r="A41" s="4" t="inlineStr">
        <is>
          <t>Novomic Ltd. [Member] | Subsequent Event [Member] | Share Purchase Agreement [Member] | Other Party [Member]</t>
        </is>
      </c>
    </row>
    <row r="42">
      <c r="A42" s="3" t="inlineStr">
        <is>
          <t>Subsequent Event [Line Items]</t>
        </is>
      </c>
    </row>
    <row r="43">
      <c r="A43" s="4" t="inlineStr">
        <is>
          <t>Value of common stock shares issued</t>
        </is>
      </c>
      <c r="C43" s="6" t="n">
        <v>22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14010</v>
      </c>
      <c r="C3" s="6" t="n">
        <v>17636</v>
      </c>
    </row>
    <row r="4">
      <c r="A4" s="4" t="inlineStr">
        <is>
          <t>Inventory</t>
        </is>
      </c>
      <c r="B4" s="5" t="n">
        <v>26669</v>
      </c>
      <c r="C4" s="5" t="n">
        <v>34513</v>
      </c>
    </row>
    <row r="5">
      <c r="A5" s="4" t="inlineStr">
        <is>
          <t>Accounts receivable</t>
        </is>
      </c>
      <c r="B5" s="5" t="n">
        <v>14576</v>
      </c>
      <c r="C5" s="5" t="n">
        <v>9141</v>
      </c>
    </row>
    <row r="6">
      <c r="A6" s="4" t="inlineStr">
        <is>
          <t>Inventory subject to refund</t>
        </is>
      </c>
      <c r="B6" s="5" t="n">
        <v>794</v>
      </c>
      <c r="C6" s="5" t="n">
        <v>2159</v>
      </c>
    </row>
    <row r="7">
      <c r="A7" s="4" t="inlineStr">
        <is>
          <t>Prepaid share based payment to a service provider</t>
        </is>
      </c>
      <c r="B7" s="5" t="n">
        <v>4306500</v>
      </c>
      <c r="C7" s="4" t="inlineStr">
        <is>
          <t xml:space="preserve"> </t>
        </is>
      </c>
    </row>
    <row r="8">
      <c r="A8" s="4" t="inlineStr">
        <is>
          <t>Other current assets</t>
        </is>
      </c>
      <c r="B8" s="5" t="n">
        <v>24531</v>
      </c>
      <c r="C8" s="5" t="n">
        <v>18522</v>
      </c>
    </row>
    <row r="9">
      <c r="A9" s="4" t="inlineStr">
        <is>
          <t>Total Current assets</t>
        </is>
      </c>
      <c r="B9" s="5" t="n">
        <v>4387080</v>
      </c>
      <c r="C9" s="5" t="n">
        <v>81971</v>
      </c>
    </row>
    <row r="10">
      <c r="A10" s="3" t="inlineStr">
        <is>
          <t>Non-current assets</t>
        </is>
      </c>
    </row>
    <row r="11">
      <c r="A11" s="4" t="inlineStr">
        <is>
          <t>Right of use asset</t>
        </is>
      </c>
      <c r="B11" s="5" t="n">
        <v>12781</v>
      </c>
      <c r="C11" s="5" t="n">
        <v>14502</v>
      </c>
    </row>
    <row r="12">
      <c r="A12" s="4" t="inlineStr">
        <is>
          <t>Long-term deposits</t>
        </is>
      </c>
      <c r="B12" s="5" t="n">
        <v>4555</v>
      </c>
      <c r="C12" s="5" t="n">
        <v>4699</v>
      </c>
    </row>
    <row r="13">
      <c r="A13" s="4" t="inlineStr">
        <is>
          <t>Property and equipment, net</t>
        </is>
      </c>
      <c r="B13" s="5" t="n">
        <v>138652</v>
      </c>
      <c r="C13" s="5" t="n">
        <v>155655</v>
      </c>
    </row>
    <row r="14">
      <c r="A14" s="4" t="inlineStr">
        <is>
          <t>Total non-current assets</t>
        </is>
      </c>
      <c r="B14" s="5" t="n">
        <v>155988</v>
      </c>
      <c r="C14" s="5" t="n">
        <v>174856</v>
      </c>
    </row>
    <row r="15">
      <c r="A15" s="4" t="inlineStr">
        <is>
          <t>Total assets</t>
        </is>
      </c>
      <c r="B15" s="5" t="n">
        <v>4543068</v>
      </c>
      <c r="C15" s="5" t="n">
        <v>256827</v>
      </c>
    </row>
    <row r="16">
      <c r="A16" s="3" t="inlineStr">
        <is>
          <t>Current liabilities</t>
        </is>
      </c>
    </row>
    <row r="17">
      <c r="A17" s="4" t="inlineStr">
        <is>
          <t>Accounts payable and accrued expenses</t>
        </is>
      </c>
      <c r="B17" s="5" t="n">
        <v>199915</v>
      </c>
      <c r="C17" s="5" t="n">
        <v>223841</v>
      </c>
    </row>
    <row r="18">
      <c r="A18" s="4" t="inlineStr">
        <is>
          <t>Notes payable to related parties</t>
        </is>
      </c>
      <c r="B18" s="5" t="n">
        <v>265939</v>
      </c>
      <c r="C18" s="5" t="n">
        <v>123494</v>
      </c>
    </row>
    <row r="19">
      <c r="A19" s="4" t="inlineStr">
        <is>
          <t>Deferred Revenue</t>
        </is>
      </c>
      <c r="B19" s="5" t="n">
        <v>4846</v>
      </c>
      <c r="C19" s="5" t="n">
        <v>4998</v>
      </c>
    </row>
    <row r="20">
      <c r="A20" s="4" t="inlineStr">
        <is>
          <t>Current maturities of long-term lease liability</t>
        </is>
      </c>
      <c r="B20" s="5" t="n">
        <v>8098</v>
      </c>
      <c r="C20" s="5" t="n">
        <v>7295</v>
      </c>
    </row>
    <row r="21">
      <c r="A21" s="4" t="inlineStr">
        <is>
          <t>Total current liabilities</t>
        </is>
      </c>
      <c r="B21" s="5" t="n">
        <v>478798</v>
      </c>
      <c r="C21" s="5" t="n">
        <v>359628</v>
      </c>
    </row>
    <row r="22">
      <c r="A22" s="3" t="inlineStr">
        <is>
          <t>Non-current liability</t>
        </is>
      </c>
    </row>
    <row r="23">
      <c r="A23" s="4" t="inlineStr">
        <is>
          <t>Lease liability</t>
        </is>
      </c>
      <c r="B23" s="5" t="n">
        <v>5017</v>
      </c>
      <c r="C23" s="5" t="n">
        <v>7962</v>
      </c>
    </row>
    <row r="24">
      <c r="A24" s="4" t="inlineStr">
        <is>
          <t>Total non-current liability</t>
        </is>
      </c>
      <c r="B24" s="5" t="n">
        <v>5017</v>
      </c>
      <c r="C24" s="5" t="n">
        <v>7962</v>
      </c>
    </row>
    <row r="25">
      <c r="A25" s="4" t="inlineStr">
        <is>
          <t>Total liabilities</t>
        </is>
      </c>
      <c r="B25" s="5" t="n">
        <v>483815</v>
      </c>
      <c r="C25" s="5" t="n">
        <v>367590</v>
      </c>
    </row>
    <row r="26">
      <c r="A26" s="3" t="inlineStr">
        <is>
          <t>Redeemable convertible preferred stock</t>
        </is>
      </c>
    </row>
    <row r="27">
      <c r="A27" s="4" t="inlineStr">
        <is>
          <t>Redeemable convertible Series A preferred stock, par value $0.0001 per share 12,413,794 shares authorized; 0 and 10,344,828 issued and outstanding at March 31, 2020 and December 31, 2019, respectively</t>
        </is>
      </c>
      <c r="B27" s="4" t="inlineStr">
        <is>
          <t xml:space="preserve"> </t>
        </is>
      </c>
      <c r="C27" s="5" t="n">
        <v>300000</v>
      </c>
    </row>
    <row r="28">
      <c r="A28" s="3" t="inlineStr">
        <is>
          <t>Stockholders' Equity (Deficit)</t>
        </is>
      </c>
    </row>
    <row r="29">
      <c r="A29" s="4" t="inlineStr">
        <is>
          <t>Preferred stock (excluding redeemable Series A preferred stock), par value $0.0001 per share, 37,586,206 shares authorized at March 31, 2020 and December 31, 2019; none issued and outstanding at March 31, 2020 and December 31, 2019</t>
        </is>
      </c>
      <c r="B29" s="4" t="inlineStr">
        <is>
          <t xml:space="preserve"> </t>
        </is>
      </c>
      <c r="C29" s="4" t="inlineStr">
        <is>
          <t xml:space="preserve"> </t>
        </is>
      </c>
    </row>
    <row r="30">
      <c r="A30" s="4" t="inlineStr">
        <is>
          <t>Common stock, par value $0.0001 per share, 500,000,000 shares authorized; 494,721,815 and 35,449,400 shares issued and outstanding at March 31, 2020 and December 31, 2019, respectively</t>
        </is>
      </c>
      <c r="B30" s="5" t="n">
        <v>49472</v>
      </c>
      <c r="C30" s="5" t="n">
        <v>3545</v>
      </c>
    </row>
    <row r="31">
      <c r="A31" s="4" t="inlineStr">
        <is>
          <t>Additional paid-in capital</t>
        </is>
      </c>
      <c r="B31" s="5" t="n">
        <v>15164986</v>
      </c>
      <c r="C31" s="5" t="n">
        <v>10042496</v>
      </c>
    </row>
    <row r="32">
      <c r="A32" s="4" t="inlineStr">
        <is>
          <t>Stock to be issued</t>
        </is>
      </c>
      <c r="B32" s="5" t="n">
        <v>30000</v>
      </c>
      <c r="C32" s="5" t="n">
        <v>30000</v>
      </c>
    </row>
    <row r="33">
      <c r="A33" s="4" t="inlineStr">
        <is>
          <t>Accumulated deficit</t>
        </is>
      </c>
      <c r="B33" s="5" t="n">
        <v>-11291041</v>
      </c>
      <c r="C33" s="5" t="n">
        <v>-10602292</v>
      </c>
    </row>
    <row r="34">
      <c r="A34" s="4" t="inlineStr">
        <is>
          <t>Accumulated other comprehensive income</t>
        </is>
      </c>
      <c r="B34" s="5" t="n">
        <v>105836</v>
      </c>
      <c r="C34" s="5" t="n">
        <v>115488</v>
      </c>
    </row>
    <row r="35">
      <c r="A35" s="4" t="inlineStr">
        <is>
          <t>Total stockholders' equity (deficit)</t>
        </is>
      </c>
      <c r="B35" s="5" t="n">
        <v>4059253</v>
      </c>
      <c r="C35" s="5" t="n">
        <v>-410763</v>
      </c>
    </row>
    <row r="36">
      <c r="A36" s="4" t="inlineStr">
        <is>
          <t>Total liabilities and stockholders' equity (deficit)</t>
        </is>
      </c>
      <c r="B36" s="6" t="n">
        <v>4543068</v>
      </c>
      <c r="C36" s="6" t="n">
        <v>2568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tatement of Financial Position [Abstract]</t>
        </is>
      </c>
    </row>
    <row r="3">
      <c r="A3" s="4" t="inlineStr">
        <is>
          <t>Redeemable Series A preferred stock, par value</t>
        </is>
      </c>
      <c r="B3" s="7" t="n">
        <v>0.0001</v>
      </c>
      <c r="C3" s="7" t="n">
        <v>0.0001</v>
      </c>
    </row>
    <row r="4">
      <c r="A4" s="4" t="inlineStr">
        <is>
          <t>Redeemable Series A preferred stock, shares authorized</t>
        </is>
      </c>
      <c r="B4" s="5" t="n">
        <v>12413794</v>
      </c>
      <c r="C4" s="5" t="n">
        <v>12413794</v>
      </c>
    </row>
    <row r="5">
      <c r="A5" s="4" t="inlineStr">
        <is>
          <t>Redeemable Series A preferred stock, shares issued</t>
        </is>
      </c>
      <c r="B5" s="5" t="n">
        <v>0</v>
      </c>
      <c r="C5" s="5" t="n">
        <v>10344828</v>
      </c>
    </row>
    <row r="6">
      <c r="A6" s="4" t="inlineStr">
        <is>
          <t>Redeemable Series A preferred stock, shares outstanding</t>
        </is>
      </c>
      <c r="B6" s="5" t="n">
        <v>0</v>
      </c>
      <c r="C6" s="5" t="n">
        <v>10344828</v>
      </c>
    </row>
    <row r="7">
      <c r="A7" s="4" t="inlineStr">
        <is>
          <t>Preferred stock, par value</t>
        </is>
      </c>
      <c r="B7" s="7" t="n">
        <v>0.0001</v>
      </c>
      <c r="C7" s="7" t="n">
        <v>0.0001</v>
      </c>
    </row>
    <row r="8">
      <c r="A8" s="4" t="inlineStr">
        <is>
          <t>Preferred stock, shares authorized</t>
        </is>
      </c>
      <c r="B8" s="5" t="n">
        <v>37586206</v>
      </c>
      <c r="C8" s="5" t="n">
        <v>37586206</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494721815</v>
      </c>
      <c r="C13" s="5" t="n">
        <v>35449400</v>
      </c>
    </row>
    <row r="14">
      <c r="A14" s="4" t="inlineStr">
        <is>
          <t>Common stock, shares outstanding</t>
        </is>
      </c>
      <c r="B14" s="5" t="n">
        <v>494721815</v>
      </c>
      <c r="C14" s="5" t="n">
        <v>35449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6" t="n">
        <v>11372</v>
      </c>
      <c r="C4" s="6" t="n">
        <v>58171</v>
      </c>
    </row>
    <row r="5">
      <c r="A5" s="4" t="inlineStr">
        <is>
          <t>Cost of revenues</t>
        </is>
      </c>
      <c r="B5" s="5" t="n">
        <v>-13621</v>
      </c>
      <c r="C5" s="5" t="n">
        <v>-54388</v>
      </c>
    </row>
    <row r="6">
      <c r="A6" s="4" t="inlineStr">
        <is>
          <t>Gross profit (loss)</t>
        </is>
      </c>
      <c r="B6" s="5" t="n">
        <v>-2249</v>
      </c>
      <c r="C6" s="5" t="n">
        <v>3783</v>
      </c>
    </row>
    <row r="7">
      <c r="A7" s="4" t="inlineStr">
        <is>
          <t>Research and development expenses</t>
        </is>
      </c>
      <c r="B7" s="5" t="n">
        <v>-17586</v>
      </c>
      <c r="C7" s="5" t="n">
        <v>-40807</v>
      </c>
    </row>
    <row r="8">
      <c r="A8" s="4" t="inlineStr">
        <is>
          <t>Marketing, general and administrative expenses</t>
        </is>
      </c>
      <c r="B8" s="5" t="n">
        <v>-667671</v>
      </c>
      <c r="C8" s="5" t="n">
        <v>-435211</v>
      </c>
    </row>
    <row r="9">
      <c r="A9" s="4" t="inlineStr">
        <is>
          <t>Operating loss</t>
        </is>
      </c>
      <c r="B9" s="5" t="n">
        <v>-691502</v>
      </c>
      <c r="C9" s="5" t="n">
        <v>-472235</v>
      </c>
    </row>
    <row r="10">
      <c r="A10" s="4" t="inlineStr">
        <is>
          <t>Financing income (expenses), net</t>
        </is>
      </c>
      <c r="B10" s="5" t="n">
        <v>2753</v>
      </c>
      <c r="C10" s="5" t="n">
        <v>-6592</v>
      </c>
    </row>
    <row r="11">
      <c r="A11" s="4" t="inlineStr">
        <is>
          <t>Net loss attributable to common stockholders</t>
        </is>
      </c>
      <c r="B11" s="6" t="n">
        <v>-688749</v>
      </c>
      <c r="C11" s="6" t="n">
        <v>-478827</v>
      </c>
    </row>
    <row r="12">
      <c r="A12" s="4" t="inlineStr">
        <is>
          <t>Loss per common stock (basic and diluted)</t>
        </is>
      </c>
      <c r="B12" s="6" t="n">
        <v>0</v>
      </c>
      <c r="C12" s="8" t="n">
        <v>-0.01</v>
      </c>
    </row>
    <row r="13">
      <c r="A13" s="4" t="inlineStr">
        <is>
          <t>Basic weighted average number of shares of common stock outstanding</t>
        </is>
      </c>
      <c r="B13" s="5" t="n">
        <v>174610261</v>
      </c>
      <c r="C13" s="5" t="n">
        <v>36496768</v>
      </c>
    </row>
    <row r="14">
      <c r="A14" s="3" t="inlineStr">
        <is>
          <t>Comprehensive loss:</t>
        </is>
      </c>
    </row>
    <row r="15">
      <c r="A15" s="4" t="inlineStr">
        <is>
          <t>Net loss</t>
        </is>
      </c>
      <c r="B15" s="6" t="n">
        <v>-688749</v>
      </c>
      <c r="C15" s="6" t="n">
        <v>-478827</v>
      </c>
    </row>
    <row r="16">
      <c r="A16" s="4" t="inlineStr">
        <is>
          <t>Other comprehensive income (expense) attributable to foreign currency translation</t>
        </is>
      </c>
      <c r="B16" s="5" t="n">
        <v>-9652</v>
      </c>
      <c r="C16" s="5" t="n">
        <v>4815</v>
      </c>
    </row>
    <row r="17">
      <c r="A17" s="4" t="inlineStr">
        <is>
          <t>Comprehensive loss</t>
        </is>
      </c>
      <c r="B17" s="6" t="n">
        <v>-698401</v>
      </c>
      <c r="C17" s="6" t="n">
        <v>-474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8" customWidth="1" min="5" max="5"/>
    <col width="29" customWidth="1" min="6" max="6"/>
    <col width="48" customWidth="1" min="7" max="7"/>
    <col width="13" customWidth="1" min="8" max="8"/>
  </cols>
  <sheetData>
    <row r="1">
      <c r="A1" s="1" t="inlineStr">
        <is>
          <t>Condensed Consolidated Statements of Changes in Shareholders' Equity (Deficit) and Redeemable Convertible Preferred Stock - USD ($)</t>
        </is>
      </c>
      <c r="B1" s="2" t="inlineStr">
        <is>
          <t>Redeemable Convertible Preferred Stock [Member]</t>
        </is>
      </c>
      <c r="C1" s="2" t="inlineStr">
        <is>
          <t>Common Stock [Member]</t>
        </is>
      </c>
      <c r="D1" s="2" t="inlineStr">
        <is>
          <t>Additional Paid-In Capital [Member]</t>
        </is>
      </c>
      <c r="E1" s="2" t="inlineStr">
        <is>
          <t>Stock to be Issued [Member]</t>
        </is>
      </c>
      <c r="F1" s="2" t="inlineStr">
        <is>
          <t>Accumulated Deficit [Member]</t>
        </is>
      </c>
      <c r="G1" s="2" t="inlineStr">
        <is>
          <t>Accumulated Other Comprehensive Income [Member]</t>
        </is>
      </c>
      <c r="H1" s="2" t="inlineStr">
        <is>
          <t>Total</t>
        </is>
      </c>
    </row>
    <row r="2">
      <c r="A2" s="4" t="inlineStr">
        <is>
          <t>Beginning Balance at Dec. 31, 2018</t>
        </is>
      </c>
      <c r="C2" s="6" t="n">
        <v>3322</v>
      </c>
      <c r="D2" s="6" t="n">
        <v>9329419</v>
      </c>
      <c r="E2" s="6" t="n">
        <v>30000</v>
      </c>
      <c r="F2" s="6" t="n">
        <v>-8728157</v>
      </c>
      <c r="G2" s="6" t="n">
        <v>106870</v>
      </c>
      <c r="H2" s="6" t="n">
        <v>741454</v>
      </c>
    </row>
    <row r="3">
      <c r="A3" s="4" t="inlineStr">
        <is>
          <t>Beginning Balance, shares at Dec. 31, 2018</t>
        </is>
      </c>
      <c r="C3" s="5" t="n">
        <v>33212036</v>
      </c>
    </row>
    <row r="4">
      <c r="A4" s="4" t="inlineStr">
        <is>
          <t>Issuance of common stock and warrants, net</t>
        </is>
      </c>
      <c r="C4" s="6" t="n">
        <v>95</v>
      </c>
      <c r="D4" s="5" t="n">
        <v>232355</v>
      </c>
      <c r="H4" s="5" t="n">
        <v>232450</v>
      </c>
    </row>
    <row r="5">
      <c r="A5" s="4" t="inlineStr">
        <is>
          <t>Issuance of common stock and warrants, net, shares</t>
        </is>
      </c>
      <c r="C5" s="5" t="n">
        <v>957854</v>
      </c>
    </row>
    <row r="6">
      <c r="A6" s="4" t="inlineStr">
        <is>
          <t>Waiver of fee by related party</t>
        </is>
      </c>
      <c r="D6" s="5" t="n">
        <v>89833</v>
      </c>
      <c r="H6" s="5" t="n">
        <v>89833</v>
      </c>
    </row>
    <row r="7">
      <c r="A7" s="4" t="inlineStr">
        <is>
          <t>Stock-based compensation</t>
        </is>
      </c>
      <c r="D7" s="5" t="n">
        <v>3120</v>
      </c>
      <c r="H7" s="5" t="n">
        <v>3120</v>
      </c>
    </row>
    <row r="8">
      <c r="A8" s="4" t="inlineStr">
        <is>
          <t>Other comprehensive income</t>
        </is>
      </c>
      <c r="G8" s="5" t="n">
        <v>4815</v>
      </c>
      <c r="H8" s="5" t="n">
        <v>4815</v>
      </c>
    </row>
    <row r="9">
      <c r="A9" s="4" t="inlineStr">
        <is>
          <t>Net loss for the period</t>
        </is>
      </c>
      <c r="F9" s="5" t="n">
        <v>-478827</v>
      </c>
      <c r="H9" s="5" t="n">
        <v>-478827</v>
      </c>
    </row>
    <row r="10">
      <c r="A10" s="4" t="inlineStr">
        <is>
          <t>Ending Balance at Mar. 31, 2019</t>
        </is>
      </c>
      <c r="C10" s="6" t="n">
        <v>3417</v>
      </c>
      <c r="D10" s="5" t="n">
        <v>9654727</v>
      </c>
      <c r="E10" s="5" t="n">
        <v>30000</v>
      </c>
      <c r="F10" s="5" t="n">
        <v>-9206984</v>
      </c>
      <c r="G10" s="5" t="n">
        <v>111685</v>
      </c>
      <c r="H10" s="5" t="n">
        <v>592845</v>
      </c>
    </row>
    <row r="11">
      <c r="A11" s="4" t="inlineStr">
        <is>
          <t>Ending Balance, shares at Mar. 31, 2019</t>
        </is>
      </c>
      <c r="C11" s="5" t="n">
        <v>34169890</v>
      </c>
    </row>
    <row r="12">
      <c r="A12" s="4" t="inlineStr">
        <is>
          <t>Beginning Balance at Dec. 31, 2019</t>
        </is>
      </c>
      <c r="B12" s="6" t="n">
        <v>300000</v>
      </c>
      <c r="C12" s="6" t="n">
        <v>3545</v>
      </c>
      <c r="D12" s="5" t="n">
        <v>10042496</v>
      </c>
      <c r="E12" s="5" t="n">
        <v>30000</v>
      </c>
      <c r="F12" s="5" t="n">
        <v>-10602292</v>
      </c>
      <c r="G12" s="5" t="n">
        <v>115488</v>
      </c>
      <c r="H12" s="5" t="n">
        <v>-410763</v>
      </c>
    </row>
    <row r="13">
      <c r="A13" s="4" t="inlineStr">
        <is>
          <t>Beginning Balance, shares at Dec. 31, 2019</t>
        </is>
      </c>
      <c r="B13" s="5" t="n">
        <v>10344828</v>
      </c>
      <c r="C13" s="5" t="n">
        <v>35449400</v>
      </c>
    </row>
    <row r="14">
      <c r="A14" s="4" t="inlineStr">
        <is>
          <t>Conversion preferred stock to common stock</t>
        </is>
      </c>
      <c r="B14" s="6" t="n">
        <v>-300000</v>
      </c>
      <c r="C14" s="6" t="n">
        <v>1034</v>
      </c>
      <c r="D14" s="5" t="n">
        <v>298966</v>
      </c>
      <c r="H14" s="5" t="n">
        <v>300000</v>
      </c>
    </row>
    <row r="15">
      <c r="A15" s="4" t="inlineStr">
        <is>
          <t>Conversion preferred stock to common stock, shares</t>
        </is>
      </c>
      <c r="B15" s="5" t="n">
        <v>-10344828</v>
      </c>
      <c r="C15" s="5" t="n">
        <v>10344828</v>
      </c>
    </row>
    <row r="16">
      <c r="A16" s="4" t="inlineStr">
        <is>
          <t>Issuance of common stock</t>
        </is>
      </c>
      <c r="C16" s="6" t="n">
        <v>43393</v>
      </c>
      <c r="D16" s="5" t="n">
        <v>28607</v>
      </c>
      <c r="H16" s="5" t="n">
        <v>72000</v>
      </c>
    </row>
    <row r="17">
      <c r="A17" s="4" t="inlineStr">
        <is>
          <t>Issuance of common stock, shares</t>
        </is>
      </c>
      <c r="C17" s="5" t="n">
        <v>433927587</v>
      </c>
    </row>
    <row r="18">
      <c r="A18" s="4" t="inlineStr">
        <is>
          <t>Issuance of common stock to service provider</t>
        </is>
      </c>
      <c r="C18" s="6" t="n">
        <v>1500</v>
      </c>
      <c r="D18" s="5" t="n">
        <v>4783500</v>
      </c>
      <c r="H18" s="5" t="n">
        <v>4785000</v>
      </c>
    </row>
    <row r="19">
      <c r="A19" s="4" t="inlineStr">
        <is>
          <t>Issuance of common stock to service provider, shares</t>
        </is>
      </c>
      <c r="C19" s="5" t="n">
        <v>15000000</v>
      </c>
    </row>
    <row r="20">
      <c r="A20" s="4" t="inlineStr">
        <is>
          <t>Waiver of fee by related party</t>
        </is>
      </c>
      <c r="D20" s="5" t="n">
        <v>11417</v>
      </c>
      <c r="H20" s="5" t="n">
        <v>11417</v>
      </c>
    </row>
    <row r="21">
      <c r="A21" s="4" t="inlineStr">
        <is>
          <t>Other comprehensive income</t>
        </is>
      </c>
      <c r="G21" s="5" t="n">
        <v>-9652</v>
      </c>
      <c r="H21" s="5" t="n">
        <v>-9652</v>
      </c>
    </row>
    <row r="22">
      <c r="A22" s="4" t="inlineStr">
        <is>
          <t>Net loss for the period</t>
        </is>
      </c>
      <c r="F22" s="5" t="n">
        <v>-688749</v>
      </c>
      <c r="H22" s="5" t="n">
        <v>-688749</v>
      </c>
    </row>
    <row r="23">
      <c r="A23" s="4" t="inlineStr">
        <is>
          <t>Ending Balance at Mar. 31, 2020</t>
        </is>
      </c>
      <c r="C23" s="6" t="n">
        <v>49472</v>
      </c>
      <c r="D23" s="6" t="n">
        <v>15164986</v>
      </c>
      <c r="E23" s="6" t="n">
        <v>30000</v>
      </c>
      <c r="F23" s="6" t="n">
        <v>-11291041</v>
      </c>
      <c r="G23" s="6" t="n">
        <v>105836</v>
      </c>
      <c r="H23" s="6" t="n">
        <v>4059253</v>
      </c>
    </row>
    <row r="24">
      <c r="A24" s="4" t="inlineStr">
        <is>
          <t>Ending Balance, shares at Mar. 31, 2020</t>
        </is>
      </c>
      <c r="C24" s="5" t="n">
        <v>4947218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88749</v>
      </c>
      <c r="C4" s="6" t="n">
        <v>-478827</v>
      </c>
    </row>
    <row r="5">
      <c r="A5" s="3" t="inlineStr">
        <is>
          <t>Adjustments to reconcile net loss to net cash used in operating activities:</t>
        </is>
      </c>
    </row>
    <row r="6">
      <c r="A6" s="4" t="inlineStr">
        <is>
          <t>Depreciation and amortization</t>
        </is>
      </c>
      <c r="B6" s="5" t="n">
        <v>6664</v>
      </c>
      <c r="C6" s="5" t="n">
        <v>7177</v>
      </c>
    </row>
    <row r="7">
      <c r="A7" s="4" t="inlineStr">
        <is>
          <t>Right of use asset depreciation</t>
        </is>
      </c>
      <c r="B7" s="5" t="n">
        <v>1278</v>
      </c>
      <c r="C7" s="5" t="n">
        <v>130</v>
      </c>
    </row>
    <row r="8">
      <c r="A8" s="4" t="inlineStr">
        <is>
          <t>Lease liability</t>
        </is>
      </c>
      <c r="B8" s="4" t="inlineStr">
        <is>
          <t xml:space="preserve"> </t>
        </is>
      </c>
      <c r="C8" s="5" t="n">
        <v>-130</v>
      </c>
    </row>
    <row r="9">
      <c r="A9" s="4" t="inlineStr">
        <is>
          <t>Inventory subject to refund</t>
        </is>
      </c>
      <c r="B9" s="5" t="n">
        <v>1299</v>
      </c>
      <c r="C9" s="5" t="n">
        <v>12573</v>
      </c>
    </row>
    <row r="10">
      <c r="A10" s="4" t="inlineStr">
        <is>
          <t>Refund liability</t>
        </is>
      </c>
      <c r="B10" s="4" t="inlineStr">
        <is>
          <t xml:space="preserve"> </t>
        </is>
      </c>
      <c r="C10" s="5" t="n">
        <v>-27743</v>
      </c>
    </row>
    <row r="11">
      <c r="A11" s="4" t="inlineStr">
        <is>
          <t>Net investment in right of use asset</t>
        </is>
      </c>
      <c r="B11" s="5" t="n">
        <v>-2205</v>
      </c>
      <c r="C11" s="4" t="inlineStr">
        <is>
          <t xml:space="preserve"> </t>
        </is>
      </c>
    </row>
    <row r="12">
      <c r="A12" s="4" t="inlineStr">
        <is>
          <t>Share based payment to a service provider</t>
        </is>
      </c>
      <c r="B12" s="5" t="n">
        <v>478500</v>
      </c>
      <c r="C12" s="5" t="n">
        <v>3120</v>
      </c>
    </row>
    <row r="13">
      <c r="A13" s="4" t="inlineStr">
        <is>
          <t>Management fee waiver</t>
        </is>
      </c>
      <c r="B13" s="5" t="n">
        <v>11417</v>
      </c>
      <c r="C13" s="5" t="n">
        <v>89833</v>
      </c>
    </row>
    <row r="14">
      <c r="A14" s="3" t="inlineStr">
        <is>
          <t>Changes in operating assets and liabilities:</t>
        </is>
      </c>
    </row>
    <row r="15">
      <c r="A15" s="4" t="inlineStr">
        <is>
          <t>Accounts receivables</t>
        </is>
      </c>
      <c r="B15" s="5" t="n">
        <v>-5714</v>
      </c>
      <c r="C15" s="4" t="inlineStr">
        <is>
          <t xml:space="preserve"> </t>
        </is>
      </c>
    </row>
    <row r="16">
      <c r="A16" s="4" t="inlineStr">
        <is>
          <t>Other current assets</t>
        </is>
      </c>
      <c r="B16" s="5" t="n">
        <v>-6410</v>
      </c>
      <c r="C16" s="5" t="n">
        <v>100795</v>
      </c>
    </row>
    <row r="17">
      <c r="A17" s="4" t="inlineStr">
        <is>
          <t>Inventory</t>
        </is>
      </c>
      <c r="B17" s="5" t="n">
        <v>6789</v>
      </c>
      <c r="C17" s="5" t="n">
        <v>32599</v>
      </c>
    </row>
    <row r="18">
      <c r="A18" s="4" t="inlineStr">
        <is>
          <t>Accounts payable and accrued expenses</t>
        </is>
      </c>
      <c r="B18" s="5" t="n">
        <v>-21342</v>
      </c>
      <c r="C18" s="5" t="n">
        <v>-51474</v>
      </c>
    </row>
    <row r="19">
      <c r="A19" s="4" t="inlineStr">
        <is>
          <t>Severance payment, net</t>
        </is>
      </c>
      <c r="B19" s="4" t="inlineStr">
        <is>
          <t xml:space="preserve"> </t>
        </is>
      </c>
      <c r="C19" s="5" t="n">
        <v>-7672</v>
      </c>
    </row>
    <row r="20">
      <c r="A20" s="4" t="inlineStr">
        <is>
          <t>Net cash used in operating activities</t>
        </is>
      </c>
      <c r="B20" s="5" t="n">
        <v>-218473</v>
      </c>
      <c r="C20" s="5" t="n">
        <v>-319619</v>
      </c>
    </row>
    <row r="21">
      <c r="A21" s="3" t="inlineStr">
        <is>
          <t>CASH FLOWS FROM INVESTING ACTIVITIES</t>
        </is>
      </c>
    </row>
    <row r="22">
      <c r="A22" s="4" t="inlineStr">
        <is>
          <t>Purchase of property and equipment</t>
        </is>
      </c>
      <c r="B22" s="4" t="inlineStr">
        <is>
          <t xml:space="preserve"> </t>
        </is>
      </c>
      <c r="C22" s="5" t="n">
        <v>-3742</v>
      </c>
    </row>
    <row r="23">
      <c r="A23" s="4" t="inlineStr">
        <is>
          <t>Investment in long-term deposit</t>
        </is>
      </c>
      <c r="B23" s="4" t="inlineStr">
        <is>
          <t xml:space="preserve"> </t>
        </is>
      </c>
      <c r="C23" s="5" t="n">
        <v>-6844</v>
      </c>
    </row>
    <row r="24">
      <c r="A24" s="4" t="inlineStr">
        <is>
          <t>Net cash provided by investing activities</t>
        </is>
      </c>
      <c r="B24" s="4" t="inlineStr">
        <is>
          <t xml:space="preserve"> </t>
        </is>
      </c>
      <c r="C24" s="5" t="n">
        <v>-10586</v>
      </c>
    </row>
    <row r="25">
      <c r="A25" s="3" t="inlineStr">
        <is>
          <t>CASH FLOWS FROM FINANCING ACTIVITIES</t>
        </is>
      </c>
    </row>
    <row r="26">
      <c r="A26" s="4" t="inlineStr">
        <is>
          <t>Proceeds from related parties loans</t>
        </is>
      </c>
      <c r="B26" s="5" t="n">
        <v>154341</v>
      </c>
      <c r="C26" s="4" t="inlineStr">
        <is>
          <t xml:space="preserve"> </t>
        </is>
      </c>
    </row>
    <row r="27">
      <c r="A27" s="4" t="inlineStr">
        <is>
          <t>Proceeds from issuance of common stock</t>
        </is>
      </c>
      <c r="B27" s="5" t="n">
        <v>72000</v>
      </c>
      <c r="C27" s="5" t="n">
        <v>232450</v>
      </c>
    </row>
    <row r="28">
      <c r="A28" s="4" t="inlineStr">
        <is>
          <t>Net cash provided by financing activities</t>
        </is>
      </c>
      <c r="B28" s="5" t="n">
        <v>226341</v>
      </c>
      <c r="C28" s="5" t="n">
        <v>232450</v>
      </c>
    </row>
    <row r="29">
      <c r="A29" s="4" t="inlineStr">
        <is>
          <t>Effect of exchange rates on cash and cash equivalents</t>
        </is>
      </c>
      <c r="B29" s="5" t="n">
        <v>-11494</v>
      </c>
      <c r="C29" s="5" t="n">
        <v>-6260</v>
      </c>
    </row>
    <row r="30">
      <c r="A30" s="4" t="inlineStr">
        <is>
          <t>Net increase in cash and cash equivalents</t>
        </is>
      </c>
      <c r="B30" s="5" t="n">
        <v>-3626</v>
      </c>
      <c r="C30" s="5" t="n">
        <v>-104015</v>
      </c>
    </row>
    <row r="31">
      <c r="A31" s="4" t="inlineStr">
        <is>
          <t>CASH AND CASH EQUIVALENTS AT BEGINNING OF PERIOD</t>
        </is>
      </c>
      <c r="B31" s="5" t="n">
        <v>17636</v>
      </c>
      <c r="C31" s="5" t="n">
        <v>474715</v>
      </c>
    </row>
    <row r="32">
      <c r="A32" s="4" t="inlineStr">
        <is>
          <t>CASH AND CASH EQUIVALENTS AT END OF PERIOD</t>
        </is>
      </c>
      <c r="B32" s="5" t="n">
        <v>14010</v>
      </c>
      <c r="C32" s="6" t="n">
        <v>370700</v>
      </c>
    </row>
    <row r="33">
      <c r="A33" s="3" t="inlineStr">
        <is>
          <t>Non cash transactions:</t>
        </is>
      </c>
    </row>
    <row r="34">
      <c r="A34" s="4" t="inlineStr">
        <is>
          <t>Conversion preferred stock to common stock</t>
        </is>
      </c>
      <c r="B34" s="6" t="n">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0</t>
        </is>
      </c>
    </row>
    <row r="3">
      <c r="A3" s="3" t="inlineStr">
        <is>
          <t>Organization, Consolidation and Presentation of Financial Statements [Abstract]</t>
        </is>
      </c>
    </row>
    <row r="4">
      <c r="A4" s="4" t="inlineStr">
        <is>
          <t>General</t>
        </is>
      </c>
      <c r="B4" s="4" t="inlineStr">
        <is>
          <t>NOTE 1
- GENERAL TechCare Corp. (“Techcare”
or the “Company”) (in process of name change to Citrine Global, Corp.) was incorporated under the laws of the State
of Delaware on May 26, 2010. The Company’s common stock is traded in the United States on the OTCQB market under the ticker
symbol “TECR.” As reported in the Company’s
annual report on Form 10-K for the year ended December 31, 2019, the Company’s Board of Directors explored during 2019 strategic
alternatives to enhance stockholder value, which the Company had previously reported might include future acquisitions, a merger
with another company, the sale of the Company as a public shell company, or a potential sale of certain assets, including the Company’s
wholly owned subsidiary Novomic Ltd. (“Novomic”), a technology company engaged in the design, development and commercialization
of a unique proprietary and patented delivery platform utilizing vaporization of various natural compounds for multiple health,
beauty and wellness applications. As of December 31, 2019, the Company
had incurred accumulated losses of approximately $10.6 million, and based on the projected cash flows and Company’s cash
balance, the Company’s management was of the opinion that without further fundraising it would not have sufficient resources
to enable it to continue advancing its activities, including the development, manufacturing, and marketing of its products. On November 21, 2019, in light of
the above, and after the board of directors of the Company reached the conclusion that the Company would not be able to successfully
commercialize any products or secure sufficient financing, the Company entered into a Memorandum of Understanding with Citrine
S A L Investment &amp; Holdings Ltd., which provided for the issuance and sale of a number of shares resulting in Citrine S A L
Investment &amp; Holdings Ltd and/or its designee(s) holding 95% of the fully diluted capital stock of the Company, and the sale
by the Company of 90% of its shares in Novomic. On January 6, 2020, definitive agreements
were executed for the sale of 90% of the shares in Novomic to Traistman Radziejewski Fundacja Ltd., which was completed on May
14, 2020, and for the issuance and sale of a number of shares equal after the issuance to 95% of the fully diluted capital stock
of the Company to Citrine S A L Investment &amp; Holdings Ltd. and a group of related persons and entities (the “TechCare
Transaction”). Traistman Radziejewski Fundacja Ltd. is controlled by Oren Traistman, which is one of the Company’s
beneficial shareholders and was a director of the Company until February 27, 2020. On February 23, 2020, the Company
entered into an agreement amending and restating the January 6, 2020 agreement concerning the TechCare Transaction, which provided
for the issuance and sale of the shares in stages. Pursuant to this agreement, on February 27, 2020 and March 5, 2020, 432,996,555
shares of common stock of the Company were issued to Citrine S A L Investment &amp; Holdings Ltd and its group of related persons
and entities, resulting in a change of control of the Company. The amended and restated agreement provided for the issuance of
893,699,276 shares of common stock in total in consideration for $150,000, however the Company was unable to complete the issuance
of all these shares at that time because the Company was authorized under its certificate of incorporation to issue only up to
500,000,000 shares of common stock. The Company’s certificate of incorporation was amended on May 14, 2020, increasing its
authorized share capital by one billion shares of common stock, after it filed an information statement of Form 14C. The Company
is currently working towards completing the issuance of an additional 445,702,721 shares of common stock of the Company. During Q1 2020 the Company continued
selling the Novokid® product produced by Novomic both through online and physical sales channels, including through its own
website. Novomic is not presented as held for sale, although the held-for-sale criteria are met, because the Company concluded
that the disposal of 90% of Novomic’s shares is comprised of substantially almost all of the Company’s net assets and
operations and since the separate presentation of such a significant portion of the entity’s net assets as a single line
item on the balance sheet would not be meaningful to financial statement users. Also, during Q1 2020, the Company
began its plans for a new business activity. The Company’s new business activity comprises creating value and implementing
expansion strategies for growth-stage technology companies. The Company believes the health, wellness, food tech and Israeli medical
cannabis fields are demonstrating high growth potential, and, therefore, the Company has begun its focus on these sectors. The
Company aims to empower innovative companies to become global leaders and improve the health and quality of life of as many people
as possible worldwide. The Company aims to support local and global expansion of such target companies via an array of services
customized to each company’s needs, from assistance with strategic business planning to solving real estate-related and finance
issues. The Company plans to offer multi-strategy solutions combining strategic marketing, business development, real estate and
asset management services and financing solutions. By offering such a wide spectrum of services, the Company aims to help create
an integrated strategy that supports its target companies in achieving their local and global expansion ambitions. The Company
seeks to work proactively and collaboratively with the target companies in order to allow them to scale quickly and achieve their
milestones. As part of this process, the Company
created a new Israeli subsidiary CTGL – Citrine Global Israel Ltd (company number 516201159), which was incorporated on June
3, 2020. Based on the Company’s current
cash balances, capital raised in the second quarter of 2020 and the irrevocable letter it has received (as noted below), the Company
has sufficient funds for its plans for the next twelve months from the issuance of these financial statements. Currently, as the
Company is embarking on its new activity as detailed herein, it is incurring losses and cannot determine with reasonable certainty
when and if it will have sustainable profits. Citrine S A L Investment &amp; Holdings
Ltd., on behalf of itself and its affiliates and related parties, has furnished the Company with an irrevocable letter of obligation
to financially support the Company until June 30, 2021 that will allow it to be operational as planned and budgeted through this
period. On March 11, 2020, the World Health
Organization declared the outbreak of a novel coronavirus (SARS-CoV-2) to be a global pandemic (COVID-19), which continues to
spread throughout the world. The COVID-19 pandemic is having significant effects on global markets, supply chains, businesses,
and communities. Specific to the Company, COVID-19 may impact various parts of its 2020 plans, operations and financial results
including but not limited to difficulties in obtaining additional financing. The Company believes it is taking appropriate actions
to mitigate the negative impact, including by focusing its activities initially on Israel. However, the full impact of COVID-19
is unknown and cannot be reasonably estimated as these events are still develop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include all material adjustments (consisting of normal recurring
adjustments) which are, in the opinion of management, necessary for a fair statement of the financial condition, results of operations
and cash flows for the for three-months ended March 31, 2020 and 2019. However, these results are not necessarily indicative of
results for any other interim period or for the year ended December 31, 2020. Certain information and footnote
disclosures normally included in financial statements in accordance with generally accepted accounting principles have been omitted
pursuant to the rules of the U.S. Securities and Exchange Commission (“SEC”). These unaudited interim financial statements
should be read in conjunction with the financial statements and notes thereto contained in the Company’s Annual Report on
Form 10-K filed with the SEC on May 11, 2020 for the year ended December 31, 2019 Principles of Consolidation The accompanying consolidated financial
statements include the accounts of TechCare, and its subsidiary, Novomic. All intercompany accounts and transactions have been
eliminated in consolidation. Use of Estimates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Functional Currency and Foreign
Currency Translation and Transactions. The currency of the primary economic
environment in which the operations of the Company and its subsidiary are conducted is the New Israeli Shekel (“NIS”). The presentation currency of the
financial statements is the U.S. dollar. Assets and liabilities are translated at year-end exchange rates, while revenues and expenses
are translated at actual exchange rates during the year. Differences resulting from translation are presented in equity, under
accumulated other comprehensive income (loss). Gains and losses arising from foreign currency transactions of monetary balances
denominated in non-functional currencies are reflected in financial income (expense), net in the consolidated statements of operations
and comprehensive loss. Financial expenses (income), net
in the consolidated statements of operations and comprehensive loss comprised mainly of exchange rate differentials. Recent Accounting Pronouncements In June
2016, the FASB issued ASU 2016-13, Financial Instruments-Credit Losses (Topic 326) - 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8, the FASB issued ASU 2018-19, Codification Improvements to Topic 326, Financial Instruments
- Credit Losses. ASU 2018-19 clarifies that receivables from operating leases are accounted for using the lease guidance and not
as financial instruments. The guidance became effective on
January 1, 2020,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The Company has performed its analysis of the impact on its
financial instruments that are within the scope of this guidance and has concluded that there is no material impac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0</t>
        </is>
      </c>
    </row>
    <row r="3">
      <c r="A3" s="3" t="inlineStr">
        <is>
          <t>Equity [Abstract]</t>
        </is>
      </c>
    </row>
    <row r="4">
      <c r="A4" s="4" t="inlineStr">
        <is>
          <t>Shareholders' Equity</t>
        </is>
      </c>
      <c r="B4" s="4" t="inlineStr">
        <is>
          <t>NOTE 3–
SHAREHOLDERS’ EQUITY On January 29, 2020, holders of
10,344,828 Redeemable convertible Series A preferred stock, par value $0.0001, converted their shares into shares of common stock,
par value $0.0001. See also Note 5h below. During February and March 2020,
the Company issued 432,996,555 shares of common stock, par value $0.0001, to investors in respect of the transaction described
in note 1 above, for total consideration of $45,000. The terms of the transaction for
the issuance of 893,699,276 shares of common stock in total are described in Note 1 above. As of the date of this report on Form
10Q 445,702,721 shares of common stock have not yet been issued. On March 5, 2020 the Company issued
15,000,000 shares of common stock, par value $0.0001, to its legal advisor in respect of legal consulting services, with respect
to the Techcare Transaction as well as other legal services, as agreed between the parties, which is expected to be provided until
the end of 2020. The Company estimated the fair value of the shares issued based on the share price at the grant date at $4,785
thousand of which $479 thousand was recorded as share based compensation expense in the three month ended March 31, 2020, and
the remaining was recorded as prepaid share based payment. The prepaid services will be expensed over the attribution period of
the remaining legal consulting services. Such expense is included in the Marketing, general and administrative expenses withi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5:50:39Z</dcterms:created>
  <dcterms:modified xmlns:dcterms="http://purl.org/dc/terms/" xmlns:xsi="http://www.w3.org/2001/XMLSchema-instance" xsi:type="dcterms:W3CDTF">2020-06-29T15:50:39Z</dcterms:modified>
</cp:coreProperties>
</file>